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Financi" sheetId="2" state="visible" r:id="rId2"/>
    <sheet xmlns:r="http://schemas.openxmlformats.org/officeDocument/2006/relationships" name="Condensed Statements of Finan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Condensed Statements of Operati" sheetId="6" state="visible" r:id="rId6"/>
    <sheet xmlns:r="http://schemas.openxmlformats.org/officeDocument/2006/relationships" name="Condensed Statement of Changes " sheetId="7" state="visible" r:id="rId7"/>
    <sheet xmlns:r="http://schemas.openxmlformats.org/officeDocument/2006/relationships" name="Condensed Statement of Change_2" sheetId="8" state="visible" r:id="rId8"/>
    <sheet xmlns:r="http://schemas.openxmlformats.org/officeDocument/2006/relationships" name="Condensed Statements of Cash Fl" sheetId="9" state="visible" r:id="rId9"/>
    <sheet xmlns:r="http://schemas.openxmlformats.org/officeDocument/2006/relationships" name="Condensed Statements of Cash _2"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FEES PAID BY THE FUND AND RELAT" sheetId="13" state="visible" r:id="rId13"/>
    <sheet xmlns:r="http://schemas.openxmlformats.org/officeDocument/2006/relationships" name="CONTRACTS AND AGREEMENTS" sheetId="14" state="visible" r:id="rId14"/>
    <sheet xmlns:r="http://schemas.openxmlformats.org/officeDocument/2006/relationships" name="FINANCIAL INSTRUMENTS, OFF-BALA" sheetId="15" state="visible" r:id="rId15"/>
    <sheet xmlns:r="http://schemas.openxmlformats.org/officeDocument/2006/relationships" name="FINANCIAL HIGHLIGHTS" sheetId="16" state="visible" r:id="rId16"/>
    <sheet xmlns:r="http://schemas.openxmlformats.org/officeDocument/2006/relationships" name="FAIR VALUE OF FINANCIAL INSTRUM" sheetId="17" state="visible" r:id="rId17"/>
    <sheet xmlns:r="http://schemas.openxmlformats.org/officeDocument/2006/relationships" name="RECENT ACCOUNTING PRONOUNC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ONTRACTS AND AGREEMENTS (Table" sheetId="21" state="visible" r:id="rId21"/>
    <sheet xmlns:r="http://schemas.openxmlformats.org/officeDocument/2006/relationships" name="FINANCIAL HIGHLIGHTS (Tables)" sheetId="22" state="visible" r:id="rId22"/>
    <sheet xmlns:r="http://schemas.openxmlformats.org/officeDocument/2006/relationships" name="FAIR VALUE OF FINANCIAL INSTR_2" sheetId="23" state="visible" r:id="rId23"/>
    <sheet xmlns:r="http://schemas.openxmlformats.org/officeDocument/2006/relationships" name="ORGANIZATION AND BUSINESS (Deta" sheetId="24" state="visible" r:id="rId24"/>
    <sheet xmlns:r="http://schemas.openxmlformats.org/officeDocument/2006/relationships" name="SUMMARY OF SIGNIFICANT ACCOUN_3" sheetId="25" state="visible" r:id="rId25"/>
    <sheet xmlns:r="http://schemas.openxmlformats.org/officeDocument/2006/relationships" name="FEES PAID BY THE FUND AND REL_2" sheetId="26" state="visible" r:id="rId26"/>
    <sheet xmlns:r="http://schemas.openxmlformats.org/officeDocument/2006/relationships" name="CONTRACTS AND AGREEMENTS (Detai" sheetId="27" state="visible" r:id="rId27"/>
    <sheet xmlns:r="http://schemas.openxmlformats.org/officeDocument/2006/relationships" name="CONTRACTS AND AGREEMENTS - Brok" sheetId="28" state="visible" r:id="rId28"/>
    <sheet xmlns:r="http://schemas.openxmlformats.org/officeDocument/2006/relationships" name="FINANCIAL INSTRUMENTS, OFF-BA_2" sheetId="29" state="visible" r:id="rId29"/>
    <sheet xmlns:r="http://schemas.openxmlformats.org/officeDocument/2006/relationships" name="FINANCIAL HIGHLIGHTS (Details)"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1</t>
        </is>
      </c>
      <c r="C2" s="2" t="inlineStr">
        <is>
          <t>Oct. 2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2834</t>
        </is>
      </c>
    </row>
    <row r="9">
      <c r="A9" s="4" t="inlineStr">
        <is>
          <t>Entity Registrant Name</t>
        </is>
      </c>
      <c r="B9" s="4" t="inlineStr">
        <is>
          <t>United States Oil Fund, LP</t>
        </is>
      </c>
    </row>
    <row r="10">
      <c r="A10" s="4" t="inlineStr">
        <is>
          <t>Entity Incorporation, State or Country Code</t>
        </is>
      </c>
      <c r="B10" s="4" t="inlineStr">
        <is>
          <t>DE</t>
        </is>
      </c>
    </row>
    <row r="11">
      <c r="A11" s="4" t="inlineStr">
        <is>
          <t>Entity Tax Identification Number</t>
        </is>
      </c>
      <c r="B11" s="4" t="inlineStr">
        <is>
          <t>20-2830691</t>
        </is>
      </c>
    </row>
    <row r="12">
      <c r="A12" s="4" t="inlineStr">
        <is>
          <t>Entity Address, Address Line One</t>
        </is>
      </c>
      <c r="B12" s="4" t="inlineStr">
        <is>
          <t>1850 Mt. Diablo Boulevard, Suite 640</t>
        </is>
      </c>
    </row>
    <row r="13">
      <c r="A13" s="4" t="inlineStr">
        <is>
          <t>Entity Address, City or Town</t>
        </is>
      </c>
      <c r="B13" s="4" t="inlineStr">
        <is>
          <t>Walnut Creek</t>
        </is>
      </c>
    </row>
    <row r="14">
      <c r="A14" s="4" t="inlineStr">
        <is>
          <t>Entity Address, State or Province</t>
        </is>
      </c>
      <c r="B14" s="4" t="inlineStr">
        <is>
          <t>CA</t>
        </is>
      </c>
    </row>
    <row r="15">
      <c r="A15" s="4" t="inlineStr">
        <is>
          <t>Entity Address, Postal Zip Code</t>
        </is>
      </c>
      <c r="B15" s="4" t="inlineStr">
        <is>
          <t>94596</t>
        </is>
      </c>
    </row>
    <row r="16">
      <c r="A16" s="4" t="inlineStr">
        <is>
          <t>City Area Code</t>
        </is>
      </c>
      <c r="B16" s="4" t="inlineStr">
        <is>
          <t>510</t>
        </is>
      </c>
    </row>
    <row r="17">
      <c r="A17" s="4" t="inlineStr">
        <is>
          <t>Local Phone Number</t>
        </is>
      </c>
      <c r="B17" s="4" t="inlineStr">
        <is>
          <t>522-9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Shares of United States Oil Fund, LP</t>
        </is>
      </c>
    </row>
    <row r="25">
      <c r="A25" s="4" t="inlineStr">
        <is>
          <t>Security Exchange Name</t>
        </is>
      </c>
      <c r="B25" s="4" t="inlineStr">
        <is>
          <t>NYSE</t>
        </is>
      </c>
    </row>
    <row r="26">
      <c r="A26" s="4" t="inlineStr">
        <is>
          <t>Trading Symbol</t>
        </is>
      </c>
      <c r="B26" s="4" t="inlineStr">
        <is>
          <t>USO</t>
        </is>
      </c>
    </row>
    <row r="27">
      <c r="A27" s="4" t="inlineStr">
        <is>
          <t>Entity Common Stock, Shares Outstanding</t>
        </is>
      </c>
      <c r="C27" s="5" t="n">
        <v>49423603</v>
      </c>
    </row>
    <row r="28">
      <c r="A28" s="4" t="inlineStr">
        <is>
          <t>Entity Central Index Key</t>
        </is>
      </c>
      <c r="B28" s="4" t="inlineStr">
        <is>
          <t>000132706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densed Statements of Cash Flows (Unaudited) (Parenthetical) - USD ($)</t>
        </is>
      </c>
      <c r="B1" s="2" t="inlineStr">
        <is>
          <t>Sep. 30, 2021</t>
        </is>
      </c>
      <c r="C1" s="2" t="inlineStr">
        <is>
          <t>Sep. 30, 2020</t>
        </is>
      </c>
    </row>
    <row r="2">
      <c r="A2" s="3" t="inlineStr">
        <is>
          <t>Components of Cash and Cash Equivalents:</t>
        </is>
      </c>
    </row>
    <row r="3">
      <c r="A3" s="4" t="inlineStr">
        <is>
          <t>Cash and cash equivalents</t>
        </is>
      </c>
      <c r="B3" s="6" t="n">
        <v>1769454915</v>
      </c>
      <c r="C3" s="6" t="n">
        <v>2123627473</v>
      </c>
    </row>
    <row r="4">
      <c r="A4" s="3" t="inlineStr">
        <is>
          <t>Equity in Trading Accounts:</t>
        </is>
      </c>
    </row>
    <row r="5">
      <c r="A5" s="4" t="inlineStr">
        <is>
          <t>Cash and cash equivalents</t>
        </is>
      </c>
      <c r="B5" s="5" t="n">
        <v>636570835</v>
      </c>
      <c r="C5" s="5" t="n">
        <v>1863442283</v>
      </c>
    </row>
    <row r="6">
      <c r="A6" s="4" t="inlineStr">
        <is>
          <t>Total Cash, Cash Equivalents and Equity in Trading Accounts</t>
        </is>
      </c>
      <c r="B6" s="6" t="n">
        <v>2406025750</v>
      </c>
      <c r="C6" s="6" t="n">
        <v>39870697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AND BUSINESS</t>
        </is>
      </c>
    </row>
    <row r="4">
      <c r="A4" s="4" t="inlineStr">
        <is>
          <t>ORGANIZATION AND BUSINESS</t>
        </is>
      </c>
      <c r="B4" s="4" t="inlineStr">
        <is>
          <t>NOTE 1 — ORGANIZATION AND BUSINESS The United States Oil Fund, LP (“USO”) was organized as a limited partnership under the laws of the state of Delaware on May 12, 2005. USO is a commodity pool that issues limited partnership interests (“shares”) that may be purchased and sold on the NYSE Arca, Inc. (the “NYSE Arca”). Prior to November 25, 2008, USO’s shares traded on the American Stock Exchange (the “AMEX”). USO will continue in perpetuity, unless terminated sooner upon the occurrence of one or more events as described in its Seventh Amended and Restated Agreement of Limited Partnership dated as of December 15, 2017 (the “LP Agreement”), which grants full management control to its general partner, United States Commodity Funds LLC (“USCF”). The investment objective of USO is for the daily changes in percentage terms of its shares’ per share net asset value (“NAV”) to reflect the daily changes in percentage terms of the spot price of light, sweet crude oil delivered to Cushing, Oklahoma, as measured by the daily changes in the price of the Benchmark Oil Futures Contract, plus interest earned on USO’s collateral holdings, less USO’s expenses. The Benchmark Oil Futures Contract is the futures contract for light, sweet crude oil as traded on the New York Mercantile Exchange (the “NYMEX”) that is the near month contract to expire, except when the near month contract is within two weeks of expiration, in which case it will be measured by the futures contract that is the next month contract to expire. Specifically, USO seeks to achieve its investment objective by investing so that the average daily percentage change in USO’s NAV for any period of 30 successive valuation days will be within plus/minus ten percent (10)% of the average daily percentage change in the price of the Benchmark Oil Futures Contract over the same period. USO is currently unable to pursue its investment objective with the same high degree of success that it has in the past due to its limited ability to invest in the Benchmark Oil Futures Contract and certain other Oil Futures Contracts, as defined below, to the same extent it was able to before the market conditions and regulatory limitations imposed on USO occurred in Spring of 2020, and risk mitigation measures taken by USO’s FCMs as a result, as described herein, arose. As a result of such market conditions, the regulatory conditions that were and could again be imposed and the risk mitigation measures imposed by its FCMs, there is still uncertainty as to whether USO will be able to achieve its investment objective within as narrow a percentage change difference in its NAV for any period of 30 successive valuation days and the average daily percentage change in the price of the Benchmark Oil Futures Contract as it typically had prior to the Spring of 2020 due to the foregoing factors. Investors should be aware that USO’s investment objective is not for its NAV or market price of shares to equal, in dollar terms, the spot price of light, sweet crude oil or any particular futures contract based on light, sweet crude oil, nor is USO’s investment objective for the percentage change in its NAV to reflect the percentage change of the price of any particular futures contract as measured over a time period greater than one day. This is because natural market forces called contango and backwardation have impacted the total return on an investment in USO’s shares during the past year relative to a hypothetical direct investment in crude oil and, in the future, it is likely that the relationship between the market price of USO’s shares and changes in the spot prices of light, sweet crude oil will continue to be so impacted by contango and backwardation. While USO’s shares may be impacted by contango and backwardation, the potential costs associated with physically owning and storing crude oil, could be substantial. USCF believes that it is not practical to manage the portfolio to achieve the foregoing investment objective when investing in Oil Futures Contracts (as defined below) and Other Oil-Related Investments (as defined below). USO accomplishes its objective through investments in futures contracts for light, sweet crude oil and other types of crude oil, diesel-heating oil, gasoline, natural gas and other petroleum-based fuels that are traded on the NYMEX, ICE Futures or other U.S. and foreign exchanges (collectively, “Oil Futures Contracts”) and other oil-related investments such as cash-settled options on Oil Futures Contracts, forward contracts for oil, cleared swap contracts and over-the-counter (“OTC”) transactions that are based on the price of crude oil, diesel-heating oil, gasoline, natural gas and other petroleum-based fuels, Oil Futures Contracts and indices based on the foregoing (collectively, “Other Oil-Related Investments”). As of September 30, 2021, USO Oil Futures Contracts for light, sweet crude oil traded on the NYMEX and did not hold any Oil Futures Contracts for light, sweet crude oil traded on the ICE Futures Europe. USO commenced investment operations on April 10, 2006 and has a fiscal year ending on December 31. USCF is a member of the National Futures Association (the “NFA”) and became registered as a commodity pool operator with the Commodity Futures Trading Commission (the “CFTC”) effective December 1, 2005 and a swaps firm on August 8, 2013. USCF is also the general partner of the United States Natural Gas Fund, LP (“UNG”), the United States 12 Month Oil Fund, LP (“USL”) and the United States Gasoline Fund, LP (“UGA”), which listed their limited partnership shares on the AMEX under the ticker symbols “UNG” on April 18, 2007, “USL” on December 6, 2007 and “UGA” on February 26, 2008, respectively. As a result of the acquisition of the AMEX by NYSE Euronext, each of UNG’s, USL’s and UGA’s shares commenced trading on the NYSE Arca on November 25, 2008. USCF is also the general partner of the United States 12 Month Natural Gas Fund, LP (“UNL”) and the United States Brent Oil Fund, LP (“BNO”), which listed their limited partnership shares on the NYSE Arca under the ticker symbols “UNL” on November 18, 2009 and “BNO” on June 2, 2010, respectively. USCF is also the sponsor of the United States Commodity Index Funds Trust (“USCIFT”), a Delaware statutory trust and each of its series: the United States Commodity Index Fund (“USCI”), the United States Copper Index Fund (“CPER”) and the USCF Crescent Crypto Index Fund (“XBET”). USCI and CPER listed their shares on the NYSE Arca under the ticker symbols “USCI” on August 10, 2010 and “CPER” on November 15, 2011, respectively. A registration statement that had been previously filed for XBET was withdrawn on June 25, 2020. USO, UNG, UGA, UNL, USL, BNO, USCI and CPER are referred to collectively herein as the “Related Public Funds.” USO issues shares to certain authorized purchasers (“Authorized Participants”) by offering baskets consisting of 100,000 shares (“Creation Baskets”) through ALPS Distributors, Inc., as the marketing agent (the “Marketing Agent”). The purchase price for a Creation Basket is based upon the NAV of a share calculated shortly after the close of the core trading session on the NYSE Arca on the day the order to create the basket is properly received. Authorized Participants pay USO a transaction fee of $1,000 for each order placed to create one or more Creation Baskets or to redeem one or more baskets (“Redemption Baskets”), consisting of 100,000 shares. Shares may be purchased or sold on a nationally recognized securities exchange in smaller increments than a Creation Basket or Redemption Basket. Shares purchased or sold on a nationally recognized securities exchange are not purchased or sold at the per share NAV of USO but rather at market prices quoted on such exchange. On April 28, 2020, after the close of trading on the NYSE Arca, USO effected a 1-for-8 reverse share split and post-split shares of USO began trading on April 29, 2020. As a result of the reverse share split, every eight pre-split shares of USO were automatically exchanged for one post-split share. Immediately prior to the reverse split, there were 1,482,900,000 shares of USO issued and outstanding outstanding In April 2006, USO initially registered 17,000,000 shares on Form S-1 with the U.S. Securities and Exchange Commission (the “SEC”). On April 10, 2006, USO listed its shares on the AMEX under the ticker symbol “USO” and switched to trading on the NYSE Arca under the same ticker symbol on November 25, 2008. On that day, USO established its initial per share NAV by setting the price at $67.39 and issued 200,000 shares in exchange for $13,479,000. USO also commenced investment operations on April 10, 2006, by purchasing Oil Futures Contracts traded on the NYMEX based on light, sweet crude oil. As of September 30, 2021, USO had registered a total of 5,627,000,000 shares. The accompanying unaudited condensed financial statements have been prepared in accordance with Rule 10-01 of Regulation S-X promulgated by the SEC and, therefore, do not include all information and footnote disclosure required under generally accepted accounting principles in the United States of America (“U.S. GAAP”). The financial information included herein is unaudited; however, such financial information reflects all adjustments, consisting only of normal recurring adjustments, which are, in the opinion of USCF, necessary for the fair presentation of the condensed financial statements for the interim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 xml:space="preserve">NOTE 2 — SUMMARY OF SIGNIFICANT ACCOUNTING POLICIES Basis of Presentation The condensed financial statements have been prepared in conformity with U.S. GAAP as detailed in the Financial Accounting Standards Board’s (“FASB”) Accounting Standards Codification. USO is an investment company for accounting purposes and follows the accounting and reporting guidance in FASB Topic 946. Revenue Recognition Commodity futures contracts, swap and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swap and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USO earns income on funds held at the custodian or futures commission merchants (“FCMs”) at prevailing market rates earned on such investments. Brokerage Commissions Brokerage commissions on all open commodity futures contracts are accrued on a full-turn basis. Income Taxes USO is not subject to federal income taxes; each partner reports his/her allocable share of income, gain, loss deductions or credits on his/her own income tax return. In accordance with U.S. GAAP, USO is required to determine whether a tax position is more likely than not to be sustained upon examination by the applicable taxing authority, including resolution of any tax related appeals or litigation processes, based on the technical merits of the position. USO files an income tax return in the U.S. federal jurisdiction and may file income tax returns in various U.S. states. USO is not subject to income tax return examinations by major taxing authorities for years before 2018. The tax benefit recognized is measured as the largest amount of benefit that has a greater than fifty percent likelihood of being realized upon ultimate settlement. De-recognition of a tax benefit previously recognized results in USO recording a tax liability that reduces net assets. However, USO’s conclusions regarding this policy may be subject to review and adjustment at a later date based on factors including, but not limited to, on-going analysis of and changes to tax laws, regulations and interpretations thereof. USO recognizes interest accrued related to unrecognized tax benefits and penalties related to unrecognized tax benefits in income tax fees payable, if assessed. No interest expense or penalties have been recognized as of and for the period ended September 30, 2021. Creations and Redemptions Authorized Participants may purchase Creation Baskets or redeem Redemption Baskets only in blocks of 100,000 shares at a price equal to the NAV of the shares calculated shortly after the close of the core trading session on the NYSE Arca on the day the order is placed. USO receives or pays the proceeds from shares sold or redeemed within two business days after the trade date of the purchase or redemption. The amounts due from Authorized Participants are reflected in USO’s condensed statements of financial condition as receivable for shares sold and amounts payable to Authorized Participants upon redemption are reflected as payable for shares redeemed. Authorized Participants pay USO a $1,000 transaction fee for each order placed to create one or more Creation Baskets or to redeem one or more Redemption Baskets. Partnership Capital and Allocation of Partnership Income and Losses Profit or loss shall be allocated among the partners of USO in proportion to the number of shares each partner holds as of the close of each month. USCF may revise, alter or otherwise modify this method of allocation as described in the LP Agreement. Calculation of Per Share NAV USO’s per share NAV is calculated on each NYSE Arca trading day by taking the current market value of its total assets, subtracting any liabilities and dividing that amount by the total number of shares outstanding. USO uses the closing price for the contracts on the relevant exchange on that day to determine the value of contracts held on such exchange.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September 30, 2021. Offering Costs Offering costs incurred in connection with the registration of additional shares after the initial registration of shares are borne by USO.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 Cash Equivalents Cash equivalents include money market funds and overnight deposits or time deposits with original maturity dates of six months or less. Reclassification Certain amounts in the accompanying condensed financial statements were reclassified to conform to the current presentation. 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ES PAID BY THE FUND AND RELATED PARTY TRANSACTIONS</t>
        </is>
      </c>
      <c r="B1" s="2" t="inlineStr">
        <is>
          <t>9 Months Ended</t>
        </is>
      </c>
    </row>
    <row r="2">
      <c r="B2" s="2" t="inlineStr">
        <is>
          <t>Sep. 30, 2021</t>
        </is>
      </c>
    </row>
    <row r="3">
      <c r="A3" s="3" t="inlineStr">
        <is>
          <t>FEES PAID BY THE FUND AND RELATED PARTY TRANSACTIONS</t>
        </is>
      </c>
    </row>
    <row r="4">
      <c r="A4" s="4" t="inlineStr">
        <is>
          <t>FEES PAID BY THE FUND AND RELATED PARTY TRANSACTIONS</t>
        </is>
      </c>
      <c r="B4" s="4" t="inlineStr">
        <is>
          <t xml:space="preserve">NOTE 3 — FEES PAID BY THE FUND AND RELATED PARTY TRANSACTIONS USCF Management Fee Under the LP Agreement, USCF is responsible for investing the assets of USO in accordance with the objectives and policies of USO. In addition, USCF has arranged for one or more third parties to provide administrative, custody, accounting, transfer agency and other necessary services to USO. For these services, USO is contractually obligated to pay USCF a fee, which is paid monthly, equal to 0.45% per annum of average daily total net assets. Ongoing Registration Fees and Other Offering Expenses USO pays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nine months ended September 30, 2021 and 2020, USO incurred $1,260,041 and $2,237,939, respectively, in registration fees and other offering expenses. Independent Directors’ and Officers’ Expenses USO is responsible for paying its portion of the directors’ and officers’ liability insurance for USO and the Related Public Funds and the fees and expenses of the independent directors who also serve as audit committee members of USO and the Related Public Funds. USO shares the fees and expenses on a pro rata basis with each Related Public Fund, as described above, based on the relative assets of each Related Public Fund computed on a daily basis. These fees and expenses for the year ending December 31, 2021 are estimated to be a total of $726,000 for USO and, in the aggregate for USO and the Related Public Funds, $1,061,000. Licensing Fees As discussed in Note 4 below, USO entered into a licensing agreement with the NYMEX on April 10, 2006, as amended on October 20, 2011. Pursuant to the agreement, USO and the Related Public Funds, other than BNO, USCI and CPER, pay a licensing fee that is equal to 0.015% on all net assets. During the nine months ended September 30, 2021 and 2020, USO incurred $346,936 and $372,849, respectively under this arrangement. Investor Tax Reporting Cost The fees and expenses associated with USO’s audit expenses and tax accounting and reporting requirements are paid by USO. These costs are estimated to be $5,000,000 for the year ending December 31, 2021. Tax reporting costs fluctuate between years due to the number of shareholders during any given year. Other Expenses and Fees In addition to the fees described above, USO pays all brokerage fees and other expenses in connection with the operation of USO, excluding costs and expenses paid by USCF as outlined in Note 4 – Contracts and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AND AGREEMENTS</t>
        </is>
      </c>
      <c r="B1" s="2" t="inlineStr">
        <is>
          <t>9 Months Ended</t>
        </is>
      </c>
    </row>
    <row r="2">
      <c r="B2" s="2" t="inlineStr">
        <is>
          <t>Sep. 30, 2021</t>
        </is>
      </c>
    </row>
    <row r="3">
      <c r="A3" s="3" t="inlineStr">
        <is>
          <t>CONTRACTS AND AGREEMENTS</t>
        </is>
      </c>
    </row>
    <row r="4">
      <c r="A4" s="4" t="inlineStr">
        <is>
          <t>CONTRACTS AND AGREEMENTS</t>
        </is>
      </c>
      <c r="B4" s="4" t="inlineStr">
        <is>
          <t>NOTE 4 — CONTRACTS AND AGREEMENTS Marketing Agent Agreement USO is party to a marketing agent agreement, dated as of March 13, 2006, as amended from time to time, with the Marketing Agent and USCF, whereby the Marketing Agent provides certain marketing services for USO as outlined in the agreement. The fees of the Marketing Agent, which are borne by USCF, include a marketing fee of $425,000 per annum plus the following incentive fee: 0.00% on USO’s assets from $0 – $500 million; 0.04% on USO’s assets from $500 million – $4 billion and 0.03% on USO’s assets in excess of $4 billion. In no event may the aggregate compensation paid to the Marketing Agent and any affiliate of USCF for distribution-related services exceed 10% of the gross proceeds of USO’s offering. The above fee does not include website construction and development, which are also borne by USCF. Custody, Transfer Agency and Fund Administration and Accounting Services Agreements USCF engaged The Bank of New York Mellon, a New York corporation authorized to do a banking business (“BNY Mellon”), to provide USO and each of the Related Public Funds with certain custodial, administrative and accounting, and transfer agency services, pursuant to the following agreements with BNY Mellon dated as of March 20, 2020 (together, the “BNY Mellon Agreements”), which were effective as of April 1, 2020: (i) a Custody Agreement; (ii) a Fund Administration and Accounting Agreement; and (iii) a Transfer Agency and Service Agreement. USCF pays the fees of BNY Mellon for its services under the BNY Mellon Agreements and such fees are determined by the parties from time to time. Brown Brothers Harriman and Co. (“BBH&amp;Co.”) previously served as the Administrator, Custodian, Transfer Agent and Fund Accounting Agent for USO and the Related Public Funds prior to BNY Mellon commencing such services on April 1, 2020. Certain fund accounting and fund administration services rendered by BBH&amp;Co. to USO and the Related Public Funds terminated on May 31, 2020 to allow for the transition to BNY Mellon. Brokerage and Futures Commission Merchant Agreements USO entered into a brokerage agreement with RBC Capital Markets LLC (“RBC”) to serve as USO’s FCM effective October 10, 2013. USO has engaged each of RCG Division of Marex Spectron (“RCG”), E D &amp; F Man Capital Markets Inc. (“MCM”) and Macquarie Futures USA LLC (“MFUSA”) to serve as an additional FCM to USO effective on May 28, 2020, June 5, 2020, and December 3, 2020, respectively. The agreements with USO’s FCMs require the FCMs to provide services to USO in connection with the purchase and sale of Oil Futures Contracts and Other Oil-Related Investments that may be purchased and sold by or through the applicable FCM for USO’s account. In accordance with the FCM agreements, USO pays each FCM commissions of approximately $7 to $8 per round-turn trade, including applicable exchange, clearing and NFA fees for Oil Futures Contracts and options on Oil Futures Contracts. Such fees include those incurred when purchasing Oil Futures Contracts and options on Oil Futures Contracts when USO issues shares as a result of a Creation Basket, as well as fees incurred when selling Oil Futures Contracts and options on Oil Futures Contracts when USO redeems shares as a result of a Redemption Basket. Such fees are also incurred when Oil Futures Contracts and options on Oil Futures Contracts are purchased or redeemed for the purpose of rebalancing the portfolio. USO also incurs commissions to brokers for the purchase and sale of Oil Futures Contracts, Other Oil-Related Investments or short-term obligations of the United States of two years or less (“Treasuries”). ​ ​ ​ ​ ​ ​ ​ ​ ​ ​ Nine months ended ​ Nine months ended ​ September 30, 2021 September 30, 2020 ​ Total commissions accrued to brokers ​ $ 901,518 ​ $ 5,462,795 ​ Total commissions as annualized percentage of average total net assets ​ 0.04 % 0.22 % Commissions accrued as a result of rebalancing ​ $ 700,707 ​ $ 4,508,991 ​ Percentage of commissions accrued as a result of rebalancing ​ 77.73 % 82.54 % Commissions accrued as a result of creation and redemption activity ​ $ 200,811 ​ $ 953,804 ​ Percentage of commissions accrued as a result of creation and redemption activity ​ 22.27 % 17.46 % ​ The decrease in total commissions accrued to brokers for the nine months ended September 30, 2021, compared to the nine months ended September 30, 2020, was due primarily to a lower number of crude oil futures contracts being held and traded. NYMEX Licensing Agreement USO and the NYMEX entered into a licensing agreement on April 10, 2006, as amended on October 20, 2011, whereby USO was granted a non-exclusive license to use certain of the NYMEX’s settlement prices and service marks. Under the licensing agreement, USO and the Related Public Funds, other than BNO, USCI, and CPER, pay the NYMEX an asset-based fee for the license, the terms of which are described in Note 3. USO expressly disclaims any association with the NYMEX or endorsement of USO by the NYMEX and acknowledges that “NYMEX” and “New York Mercantile Exchange” are registered trademarks of the NYME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OFF-BALANCE SHEET RISKS AND CONTINGENCIES</t>
        </is>
      </c>
      <c r="B1" s="2" t="inlineStr">
        <is>
          <t>9 Months Ended</t>
        </is>
      </c>
    </row>
    <row r="2">
      <c r="B2" s="2" t="inlineStr">
        <is>
          <t>Sep. 30, 2021</t>
        </is>
      </c>
    </row>
    <row r="3">
      <c r="A3" s="3" t="inlineStr">
        <is>
          <t>FINANCIAL INSTRUMENTS, OFF-BALANCE SHEET RISKS AND CONTINGENCIES</t>
        </is>
      </c>
    </row>
    <row r="4">
      <c r="A4" s="4" t="inlineStr">
        <is>
          <t>FINANCIAL INSTRUMENTS, OFF-BALANCE SHEET RISKS AND CONTINGENCIES</t>
        </is>
      </c>
      <c r="B4" s="4" t="inlineStr">
        <is>
          <t>NOTE 5 — FINANCIAL INSTRUMENTS, OFF-BALANCE SHEET RISKS AND CONTINGENCIES USO may engage in the trading of futures contracts, options on futures contracts, cleared swaps and OTC swaps (collectively, “derivatives”). USO is exposed to both market risk, which is the risk arising from changes in the market value of the contracts, and credit risk, which is the risk of failure by another party to perform according to the terms of a contract. USO may enter into futures contracts, options on futures contracts, cleared swaps, and OTC-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agreements that are eligible to be cleared by a clearinghouse, e.g., ICE Clear Europe, and provide the efficiencies and benefits that centralized clearing on an exchange offers to traders of futures contracts, including credit risk intermediation and the ability to offset positions initiated with different counterparties. OTC swaps are entered into between two parties in private contracts. In an OTC swap, each party bears credit risk to the other party, i.e., the risk that the other party may not be able to perform its obligations under the OTC swap. The purchase and sale of futures contracts, options on futures contracts and cleared swaps require margin deposits with an FCM. Additional deposits may be necessary for any loss on contract value. The Commodity Exchange Act requires FCMs to segregate all customer transactions and assets from the FCM’s proprietary transactions and assets. To reduce the credit risk that arises in connection with OTC swaps, USO will generally enter into an agreement with each counterparty based on the Master Agreement published by the International Swaps and Derivatives Association, Inc., which provides for the netting of its overall exposure to its counterparty. The Master Agreement is negotiated as between the parties and would address, among other things, the exchange of margin between the partie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USO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s to OTC swaps, valuing OTC derivatives is less certain than valuing actively traded financial instruments such as exchange-traded futures contracts and securities or cleared swaps, because the price and terms on which such OTC derivatives are entered into or can be terminated are individually negotiated, and those prices and terms may not reflect the best price or terms available from other sources. In addition, while market makers and dealers generally quote indicative prices or terms for entering into or terminating OTC contracts, they typically are not contractually obligated to do so, particularly if they are not a party to the transaction. As a result, it may be difficult to obtain an independent value for an outstanding OTC derivatives transaction. A novel strain of coronavirus (COVID-19) outbreak was declared a pandemic by the World Health Organization on March 11, 2020. The situation is evolving with various cities and countries around the world responding in different ways to address the outbreak. There are direct and indirect economic effects developing for various industries and individual companies throughout the world. Management will continue to monitor the impact COVID-19 has on USO and reflect the consequences as appropriate in USO’s accounting and financial reporting. The pandemic spread of the novel coronavirus and related geopolitical events could lead to increased market volatility, disruption to U.S. and world economies and markets and may have significant adverse effects on USO and its investments. All of the futures contracts held by USO through September 30, 2021 were exchange-traded. The risks associated with exchange-traded contracts are generally perceived to be less than those associated with OTC swaps since, in OTC swaps, a party must rely solely on the credit of its respective individual counterparties. However, in the future, if USO were to enter into non-exchange traded contracts, it would be subject to the credit risk associated with counterparty non-performance. The credit risk from counterparty non-performance associated with such instruments is the net unrealized gain, if any, on the transaction. USO has credit risk under its futures contracts since the sole counterparty to all domestic and foreign futures contracts is the clearinghouse for the exchange on which the relevant contracts are traded. In addition, USO bears the risk of financial failure by the clearing broker. USO’s cash and other property, such as Treasuries, deposited with its FCMs are considered commingled with all other customer funds, subject to such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USO’s assets posted with that FCM; however, the majority of USO’s assets are held in investments in Treasuries, cash and/or cash equivalents with USO’s custodian and would not be impacted by the insolvency of an FCM. The failure or insolvency of USO’s custodian, however, could result in a substantial loss of USO’s assets. USCF invests a portion of USO’s cash in money market funds that seek to maintain a stable per share NAV. USO is exposed to any risk of loss associated with an investment in such money market funds. As of September 30, 2021 and December 31, 2020, USO held investments in money market funds in the amounts of $1,620,534,000 and $418,534,000, respectively. USO also holds cash deposits with its custodian. As of September 30, 2021 and December 31, 2020, USO held cash deposits and investments in Treasuries in the amounts of $785,491,750 and $2,890,704,139 respectively, with the custodian and FCMs. Some or all of these amounts may be subject to loss should USO’s custodian and/or FCMs cease operations. For derivatives, risks arise from changes in the market value of the contracts. Theoretically, USO is exposed to market risk equal to the value of futures contracts purchased and unlimited liability on such contracts sold short or that the value of the futures contract could fall below zero. As both a buyer and a seller of options, USO pays or receives a premium at the outset and then bears the risk of unfavorable changes in the price of the contract underlying the option. USO’s policy is to continuously monitor its exposure to market and counterparty risk through the use of a variety of financial, position and credit exposure reporting controls and procedures. In addition, USO has a policy of requiring review of the credit standing of each broker or counterparty with which it conducts business. The financial instruments held by USO are reported in its condensed statements of financial condition at market or fair value, or at carrying amounts that approximate fair value, because of their highly liquid nature and short-term maturity. SEC and CFTC Wells Notices On August 17, 2020, USCF, USO, and John Love received a “Wells Notice” from the staff of the SEC (the “SEC Wells Notice”). The SEC Wells Notice relates to USO’s disclosures in late April and early May regarding constraints imposed on USO’s ability to invest in Oil Futures Contracts. The SEC Wells Notice states that the SEC staff has made a preliminary determination to recommend that the SEC file an enforcement action against USCF, USO, and Mr. Love alleging violations of Sections 17(a)(1) and 17(a)(3) of the Securities Act of 1933, as amended (the “1933 Act”), and Section 10(b) of the Securities Exchange Act of 1934, amended as (the “1934 Act”), and Rule 10b-5 thereunder, in each case with respect to its disclosures and USO’s actions. On August 19, 2020, USCF, USO, and Mr. Love received a Wells Notice from the staff of the CFTC (the “CFTC Wells Notice”). The CFTC Wells Notice states that the CFTC staff has made a preliminary determination to recommend that the CFTC file an enforcement action against USCF, USO, and Mr. Love alleging violations of Sections 4o(1)(A) and (B) and 6(c)(1) of the CEA, 7 U.S.C. §§ 6o(1)(A), (B), 9(1) (2018), and CFTC Regulations 4.26, 4.41, and 180.1(a), 17 C.F.R. §§ 4.26, 4.41, 180.1(a) (2019), in each case with respect to its disclosures and USO’s actions. A Wells Notice is neither a formal charge of wrongdoing nor a final determination that the recipient has violated any law. USCF, USO, and Mr. Love maintain that USO’s disclosures and their actions were appropriate. They intend to vigorously contest the allegations made by the SEC staff in the SEC Wells Notice and the CFTC staff in the CFTC Wells Notice. In re: United States Oil Fund, LP Securities Litigation On June 19, 2020, USCF, USO, John P. Love, and Stuart P. Crumbaugh were named as defendants in a putative class action filed by purported shareholder Robert Lucas (the “Lucas Class Action”). The Court thereafter consolidated the Lucas Class Action with two related putative class actions filed on July 31, 2020 and August 13, 2020, and appointed a lead plaintiff. The consolidated class action is pending in the U.S. District Court for the Southern District of New York under the caption In re: United States Oil Fund, LP Securities Litigation, Civil Action No. 1:20-cv-04740. On November 30, 2020, the lead plaintiff filed an amended complaint (the “Amended Lucas Class Complaint”). The Amended Lucas Class Complaint asserts claims under the 1933 Act, the 1934 Act, and Rule 10b-5. The Amended Lucas Class Complaint challenges statements in registration statements that became effective on February 25, 2020 and March 23, 2020 as well as subsequent public statements through April 2020 concerning certain extraordinary market conditions and the attendant risks that caused the demand for oil to fall precipitously, including the COVID-19 global pandemic and the Saudi Arabia-Russia oil price war. The Amended Lucas Class Complaint purports to have been brought by an investor in USO on behalf of a class of similarly-situated shareholders who purchased USO securities between February 25, 2020 and April 28, 2020 and pursuant to the challenged registration statements. The Amended Lucas Class Complaint seeks to certify a class and to award the class compensatory damages at an amount to be determined at trial as well as costs and attorney’s fees. The Amended Lucas Class Complaint named as defendants USCF, USO, John P. Love, Stuart P. Crumbaugh, Nicholas D. Gerber, Andrew F. Ngim, Robert L. Nguyen, Peter M. Robinson, Gordon L. Ellis, and Malcolm R. Fobes III, as well as the marketing agent, ALPS Distributors, Inc., and the Authorized Participants: ABN Amro, BNP Paribas Securities Corporation, Citadel Securities LLC, Citigroup Global Markets, Inc., Credit Suisse Securities USA LLC, Deutsche Bank Securities Inc., Goldman Sachs &amp; Company, J.P. Morgan Securities Inc., Merrill Lynch Professional Clearing Corporation, Morgan Stanley &amp; Company Inc., Nomura Securities International Inc., RBC Capital Markets LLC, SG Americas Securities LLC, UBS Securities LLC, and Virtu Financial BD LLC.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USO, and the individual defendants in In re: United States Oil Fund, LP Securities Litigation intend to vigorously contest such claims and have moved for their dismissal. Wang Class Action On July 10, 2020, purported shareholder Momo Wang filed a putative class action complaint, individually and on behalf of others similarly situated, against defendants USO, USCF, John P. Love, Stuart P. Crumbaugh, Nicholas D. Gerber, Andrew F. Ngim, Robert L. Nguyen, Peter M. Robinson, Gordon L. Ellis, Malcolm R. Fobes, III, ABN Amro, BNP Paribas Securities Corp., Citadel Securities LLC, Citigroup Global Markets Inc., Credit Suisse Securities USA LLC, Deutsche Bank Securities Inc., Goldman Sachs &amp; Company, JP Morgan Securities Inc., Merrill Lynch Professional Clearing Corp., Morgan Stanley &amp; Company Inc., Nomura Securities International Inc., RBC Capital Markets LLC, SG Americas Securities LLC, UBS Securities LLC, and Virtu Financial BD LLC, in the U.S. District Court for the Northern District of California as Civil Action No. 3:20-cv-4596 (the “Wang Class Action”). The Wang Class Action asserted federal securities claims under the 1933 Act, challenging disclosures in a March 19, 2020 registration statement. It alleged that the defendants failed to disclose to investors in USO certain extraordinary market conditions and the attendant risks that caused the demand for oil to fall precipitously, including the COVID-19 global pandemic and the Saudi Arabia-Russia oil price war. The Wang Class Action was voluntarily dismissed on August 4, 2020. Mehan Action On August 10, 2020, purported shareholder Darshan Mehan filed a derivative action on behalf of nominal defendant USO, against defendants USCF, John P. Love, Stuart P. Crumbaugh, Nicholas D. Gerber, Andrew F Ngim, Robert L. Nguyen, Peter M. Robinson, Gordon L. Ellis, and Malcolm R. Fobes, III (the “Mehan Action”). The action is pending in the Superior Court of the State of California for the County of Alameda as Case No. RG20070732. The Mehan Action alleges that the defendants breached their fiduciary duties to USO and failed to act in good faith in connection with a March 19, 2020 registration statement and offering and disclosures regarding certain extraordinary market conditions that caused demand for oil to fall precipitously, including the COVID-19 global pandemic and the Saudi Arabia-Russia oil price war. The complaint seeks, on behalf of USO, compensatory damages, restitution, equitable relief, attorney’s fees, and costs. All proceedings in the Mehan Action are stayed pending disposition of the motion(s) to dismiss in In re: United States Oil Fund, LP Securities Litigation. USCF, USO, and the other defendants intend to vigorously contest such claims. In re United States Oil Fund, LP Derivative Litigation On August 27, 2020, purported shareholders Michael Cantrell and AML Pharm. Inc. DBA Golden International filed two separate derivative actions on behalf of nominal defendant USO, against defendants USCF, John P. Love, Stuart P. Crumbaugh, Andrew F. Ngim, Gordon L. Ellis, Malcolm R. Fobes, III, Nicholas D. Gerber, Robert L. Nguyen, and Peter M. Robinson in the U.S. District Court for the Southern District of New York at Civil Action No. 1:20-cv-06974 (the “Cantrell Action”) and Civil Action No. 1:20-cv-06981 (the “AML Action”), respectively. The complaints in the Cantrell and AML Actions are nearly identical. They each allege violations of Sections 10(b), 20(a), and 21D of the 1934 Act, Rule 10b-5 thereunder, and common law claims of breach of fiduciary duties, unjust enrichment, abuse of control, gross mismanagement, and waste of corporate assets. These allegations stem from USO’s disclosures and defendants’ alleged actions in light of the extraordinary market conditions in 2020 that caused demand for oil to fall precipitously, including the COVID-19 global pandemic and the Saudi Arabia-Russia oil price war. The complaints seek, on behalf of USO, compensatory damages, restitution, equitable relief, attorney’s fees, and costs. The plaintiffs in the Cantrell and AML Actions have marked their actions as related to the Lucas Class Action. The Court consolidated the Cantrell and AML Actions under the caption In re United States Oil Fund, LP Derivative Litigation, Civil Action No. 1:20-cv-06974 and appointed co-lead counsel. All proceedings in In re United States Oil Fund, LP Derivative Litigation are stayed pending disposition of the motion(s) to dismiss in In re: United States Oil Fund, LP Securities Litigation. USCF, USO, and the other defendants intend to vigorously contest the claims in In re United States Oil Fund, LP Derivative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9 Months Ended</t>
        </is>
      </c>
    </row>
    <row r="2">
      <c r="B2" s="2" t="inlineStr">
        <is>
          <t>Sep. 30, 2021</t>
        </is>
      </c>
    </row>
    <row r="3">
      <c r="A3" s="3" t="inlineStr">
        <is>
          <t>FINANCIAL HIGHLIGHTS</t>
        </is>
      </c>
    </row>
    <row r="4">
      <c r="A4" s="4" t="inlineStr">
        <is>
          <t>FINANCIAL HIGHLIGHTS</t>
        </is>
      </c>
      <c r="B4" s="4" t="inlineStr">
        <is>
          <t>NOTE 6 — FINANCIAL HIGHLIGHTS The following table presents per share performance data and other supplemental financial data for the three and nine months ended September 30, 2021 and 2020 for the shareholders. This information has been derived from information presented in the condensed financial statements. ​ ​ ​ ​ ​ ​ ​ ​ ​ ​ ​ ​ ​ ​ ​ ​ Three months ended Three months ended Nine months ended Nine months ended ​ ​ September 30, 2021 ​ September 30, 2020 ​ September 30, 2021 ​ September 30, 2020 ​ ​ ​ ​ (Unaudited) ​ ​ (Unaudited) ​ (Unaudited) ​ (Unaudited) Per Share Operating Performance: ​ ​ ​ ​ ​ Net asset value, beginning of period ​ $ 49.87 ​ $ 28.02 ​ $ 33.07 ​ $ 102.27 ​ Total income (loss) ​ 2.88 ​ 0.52 ​ 19.85 ​ (73.59) ​ Total expenses ​ (0.10) ​ (0.05) ​ (0.27) ​ (0.19) ​ Net increase (decrease) in net asset value ​ 2.78 ​ 0.47 ​ 19.58 ​ (73.78) ​ Net asset value, end of period ​ $ 52.65 ​ $ 28.49 ​ $ 52.65 ​ $ 28.49 ​ ​ ​ ​ ​ ​ ​ ​ ​ ​ ​ ​ ​ ​ ​ Total Return ​ 5.57 % 1.68 % 59.21 % (72.14) % ​ ​ ​ ​ ​ ​ ​ ​ ​ ​ ​ ​ ​ ​ Ratios to Average Net Assets ​ ​ ​ ​ ​ ​ ​ ​ ​ Total income (loss) ​ 5.06 % 2.12 % 49.45 % (73.46) % Management fees # ​ 0.45 % 0.45 % 0.45 % 0.45 % Total expenses excluding management fees # ​ 0.36 % 0.26 % 0.36 % 0.41 % Net income (loss) ​ 4.86 % 1.94 % 48.84 % (74.11) % # Annualized. Total returns are calculated based on the change in value during the period. An individual shareholder’s total return and ratio may vary from the above total returns and ratios based on the timing of contributions to and withdrawals from US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NOTE 7 — FAIR VALUE OF FINANCIAL INSTRUMENTS USO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USO (observable inputs) and (2) USO’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USO’s securities at September 30, 2021 using the fair value hierarchy: ​ ​ ​ ​ ​ ​ ​ ​ ​ ​ ​ ​ ​ At September 30, 2021 Total Level I Level II Level III Short-Term Investments ​ $ 1,620,534,000 ​ $ 1,620,534,000 ​ $ — ​ $ — Exchange-Traded Futures Contracts ​ ​ ​ ​ ​ ​ United States Contracts ​ 327,533,253 ​ 327,533,253 ​ — ​ — ​ The following table summarizes the valuation of USO’s securities at December 31, 2020 using the fair value hierarchy: ​ ​ ​ ​ ​ ​ ​ ​ ​ ​ ​ ​ ​ ​ At December 31, 2020 Total Level I Level II Level III Short-Term Investments ​ $ 418,534,000 ​ $ 418,534,000 ​ $ — ​ $ — Exchange-Traded Futures Contracts ​ ​ ​ ​ ​ ​ United States Contracts ​ 401,443,958 ​ 401,443,958 ​ — ​ — ​ Effective January 1, 2009, USO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Fair Value of Derivative Instruments ​ ​ ​ ​ ​ ​ ​ ​ ​ ​ ​ ​ ​ ​ ​ ​ ​ Condensed Statements of Fair Value Fair Value ​ ​ Financial ​ at September 30, ​ at December 31, Derivatives not Accounted for as Hedging Instruments ​ Condition Location ​ 2021 ​ 2020 Futures - Commodity Contracts Assets ​ $ 327,533,253 ​ $ 401,443,958 ​ The Effect of Derivative Instruments on the Condensed Statements of Operations ​ ​ ​ ​ ​ ​ ​ ​ ​ ​ ​ ​ ​ ​ ​ ​ ​ ​ ​ ​ For the nine months ended ​ For the nine months ended ​ ​ ​ ​ September 30, 2021 ​ September 30, 2020 ​ ​ ​ ​ ​ ​ Change in ​ ​ ​ Change in ​ ​ Location of ​ Realized ​ Unrealized ​ Realized ​ Unrealized Derivatives not ​ Gain (Loss) ​ gain (Loss) ​ Gain (Loss) on ​ Gain (Loss) ​ Gain (Loss) on Accounted for ​ on Derivatives ​ on Derivatives ​ Derivatives ​ in Derivatives ​ Derivatives as Hedging ​ Recognized in ​ Recognized in ​ Recognized in ​ Recognized in ​ Recognized in Instruments Income Income Income Income Income Futures - Commodity Contracts Realized gain (loss) on closed positions ​ $ 1,601,968,924 ​ ​ ​ ​ $ (2,508,492,651) ​ ​ ​ ​ ​ ​ ​ ​ ​ Change in unrealized gain (loss) on open positions ​ ​ $ (73,910,705) ​ ​ $ 59,173,6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t>
        </is>
      </c>
    </row>
    <row r="4">
      <c r="A4" s="4" t="inlineStr">
        <is>
          <t>RECENT ACCOUNTING PRONOUNCEMENTS</t>
        </is>
      </c>
      <c r="B4" s="4" t="inlineStr">
        <is>
          <t>NOTE 8 — RECENT ACCOUNTING PRONOUNCEMENTS In August 2018, the FASB issued Accounting Standards Update (“ASU”) No. 2018-13, which changes certain fair value measurement disclosure requirements. The new ASU, in addition to other modifications and additions, removes the requirement to disclose the amount and reasons for transfers between Level 1 and Level 2 of the fair value hierarchy, and USO’s policy for the timing of transfers between levels. The amendments are effective for financial statements issued for fiscal years beginning after December 15, 2019, and interim periods within those fiscal years. USO has evaluated the implications of certain provisions of the ASU and has determined that there will be no material impacts to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9 — SUBSEQUENT EVENTS USO has performed an evaluation of subsequent events through the date the condensed financial statements were issued. This evaluation did not result in any subsequent events that necessitated disclosures and/or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densed Statements of Financial Condition (Unaudited) - USD ($)</t>
        </is>
      </c>
      <c r="C1" s="2" t="inlineStr">
        <is>
          <t>Sep. 30, 2021</t>
        </is>
      </c>
      <c r="D1" s="2" t="inlineStr">
        <is>
          <t>Dec. 31, 2020</t>
        </is>
      </c>
    </row>
    <row r="2">
      <c r="A2" s="3" t="inlineStr">
        <is>
          <t>Assets</t>
        </is>
      </c>
    </row>
    <row r="3">
      <c r="A3" s="4" t="inlineStr">
        <is>
          <t>Cash and cash equivalents (at cost $- and $2,585,466,700, respectively) (Notes 2 and 5)</t>
        </is>
      </c>
      <c r="C3" s="6" t="n">
        <v>1769454915</v>
      </c>
      <c r="D3" s="6" t="n">
        <v>2585466700</v>
      </c>
    </row>
    <row r="4">
      <c r="A4" s="3" t="inlineStr">
        <is>
          <t>Equity in trading accounts:</t>
        </is>
      </c>
    </row>
    <row r="5">
      <c r="A5" s="4" t="inlineStr">
        <is>
          <t>Cash and cash equivalents (at cost $- and $723,771,439, respectively)</t>
        </is>
      </c>
      <c r="C5" s="5" t="n">
        <v>636570835</v>
      </c>
      <c r="D5" s="5" t="n">
        <v>723771439</v>
      </c>
    </row>
    <row r="6">
      <c r="A6" s="4" t="inlineStr">
        <is>
          <t>Unrealized gain (loss) on open commodity futures contracts</t>
        </is>
      </c>
      <c r="C6" s="5" t="n">
        <v>327533253</v>
      </c>
      <c r="D6" s="5" t="n">
        <v>401443958</v>
      </c>
    </row>
    <row r="7">
      <c r="A7" s="4" t="inlineStr">
        <is>
          <t>Dividends receivable</t>
        </is>
      </c>
      <c r="C7" s="5" t="n">
        <v>34533</v>
      </c>
      <c r="D7" s="5" t="n">
        <v>3683</v>
      </c>
    </row>
    <row r="8">
      <c r="A8" s="4" t="inlineStr">
        <is>
          <t>Interest receivable</t>
        </is>
      </c>
      <c r="C8" s="5" t="n">
        <v>60318</v>
      </c>
      <c r="D8" s="5" t="n">
        <v>160957</v>
      </c>
    </row>
    <row r="9">
      <c r="A9" s="4" t="inlineStr">
        <is>
          <t>Prepaid insurance*</t>
        </is>
      </c>
      <c r="B9" s="4" t="inlineStr">
        <is>
          <t>[1]</t>
        </is>
      </c>
      <c r="C9" s="5" t="n">
        <v>309040</v>
      </c>
      <c r="D9" s="5" t="n">
        <v>38452</v>
      </c>
    </row>
    <row r="10">
      <c r="A10" s="4" t="inlineStr">
        <is>
          <t>Prepaid registration fees</t>
        </is>
      </c>
      <c r="C10" s="5" t="n">
        <v>0</v>
      </c>
      <c r="D10" s="5" t="n">
        <v>1260041</v>
      </c>
    </row>
    <row r="11">
      <c r="A11" s="4" t="inlineStr">
        <is>
          <t>ETF transaction fees receivable</t>
        </is>
      </c>
      <c r="C11" s="5" t="n">
        <v>0</v>
      </c>
      <c r="D11" s="5" t="n">
        <v>2000</v>
      </c>
    </row>
    <row r="12">
      <c r="A12" s="4" t="inlineStr">
        <is>
          <t>Total Assets</t>
        </is>
      </c>
      <c r="C12" s="5" t="n">
        <v>2733962894</v>
      </c>
      <c r="D12" s="5" t="n">
        <v>3712147230</v>
      </c>
    </row>
    <row r="13">
      <c r="A13" s="3" t="inlineStr">
        <is>
          <t>Liabilities and Partners' Capital</t>
        </is>
      </c>
    </row>
    <row r="14">
      <c r="A14" s="4" t="inlineStr">
        <is>
          <t>Payable due to Broker</t>
        </is>
      </c>
      <c r="C14" s="5" t="n">
        <v>91750633</v>
      </c>
      <c r="D14" s="5" t="n">
        <v>23667355</v>
      </c>
    </row>
    <row r="15">
      <c r="A15" s="4" t="inlineStr">
        <is>
          <t>Payable for shares redeemed</t>
        </is>
      </c>
      <c r="C15" s="5" t="n">
        <v>26265370</v>
      </c>
      <c r="D15" s="5" t="n">
        <v>59405821</v>
      </c>
    </row>
    <row r="16">
      <c r="A16" s="4" t="inlineStr">
        <is>
          <t>General Partner management fees payable (Note 3)</t>
        </is>
      </c>
      <c r="C16" s="5" t="n">
        <v>967321</v>
      </c>
      <c r="D16" s="5" t="n">
        <v>1407565</v>
      </c>
    </row>
    <row r="17">
      <c r="A17" s="4" t="inlineStr">
        <is>
          <t>Professional fees payable</t>
        </is>
      </c>
      <c r="C17" s="5" t="n">
        <v>2087175</v>
      </c>
      <c r="D17" s="5" t="n">
        <v>1903173</v>
      </c>
    </row>
    <row r="18">
      <c r="A18" s="4" t="inlineStr">
        <is>
          <t>Brokerage commissions payable</t>
        </is>
      </c>
      <c r="C18" s="5" t="n">
        <v>237911</v>
      </c>
      <c r="D18" s="5" t="n">
        <v>323858</v>
      </c>
    </row>
    <row r="19">
      <c r="A19" s="4" t="inlineStr">
        <is>
          <t>Directors' fees payable*</t>
        </is>
      </c>
      <c r="B19" s="4" t="inlineStr">
        <is>
          <t>[1]</t>
        </is>
      </c>
      <c r="C19" s="5" t="n">
        <v>46432</v>
      </c>
      <c r="D19" s="5" t="n">
        <v>52049</v>
      </c>
    </row>
    <row r="20">
      <c r="A20" s="4" t="inlineStr">
        <is>
          <t>License fees payable</t>
        </is>
      </c>
      <c r="C20" s="5" t="n">
        <v>134233</v>
      </c>
      <c r="D20" s="5" t="n">
        <v>169663</v>
      </c>
    </row>
    <row r="21">
      <c r="A21" s="4" t="inlineStr">
        <is>
          <t>Total Liabilities</t>
        </is>
      </c>
      <c r="C21" s="5" t="n">
        <v>121489075</v>
      </c>
      <c r="D21" s="5" t="n">
        <v>86929484</v>
      </c>
    </row>
    <row r="22">
      <c r="A22" s="4" t="inlineStr">
        <is>
          <t>Commitments and Contingencies (Notes 3, 4 &amp; 5)</t>
        </is>
      </c>
      <c r="C22" s="4" t="inlineStr">
        <is>
          <t xml:space="preserve"> </t>
        </is>
      </c>
      <c r="D22" s="4" t="inlineStr">
        <is>
          <t xml:space="preserve"> </t>
        </is>
      </c>
    </row>
    <row r="23">
      <c r="A23" s="3" t="inlineStr">
        <is>
          <t>Partners' Capital</t>
        </is>
      </c>
    </row>
    <row r="24">
      <c r="A24" s="4" t="inlineStr">
        <is>
          <t>General Partners</t>
        </is>
      </c>
      <c r="C24" s="5" t="n">
        <v>0</v>
      </c>
      <c r="D24" s="5" t="n">
        <v>0</v>
      </c>
    </row>
    <row r="25">
      <c r="A25" s="4" t="inlineStr">
        <is>
          <t>Limited Partners</t>
        </is>
      </c>
      <c r="C25" s="5" t="n">
        <v>2612473819</v>
      </c>
      <c r="D25" s="5" t="n">
        <v>3625217746</v>
      </c>
    </row>
    <row r="26">
      <c r="A26" s="4" t="inlineStr">
        <is>
          <t>Total Partners' Capital</t>
        </is>
      </c>
      <c r="C26" s="5" t="n">
        <v>2612473819</v>
      </c>
      <c r="D26" s="5" t="n">
        <v>3625217746</v>
      </c>
    </row>
    <row r="27">
      <c r="A27" s="4" t="inlineStr">
        <is>
          <t>Total Liabilities and Partners' Capital</t>
        </is>
      </c>
      <c r="C27" s="6" t="n">
        <v>2733962894</v>
      </c>
      <c r="D27" s="6" t="n">
        <v>3712147230</v>
      </c>
    </row>
    <row r="28">
      <c r="A28" s="4" t="inlineStr">
        <is>
          <t>Limited Partners' shares outstanding</t>
        </is>
      </c>
      <c r="C28" s="5" t="n">
        <v>49623603</v>
      </c>
      <c r="D28" s="5" t="n">
        <v>109623603</v>
      </c>
    </row>
    <row r="29">
      <c r="A29" s="4" t="inlineStr">
        <is>
          <t>Net asset value per share</t>
        </is>
      </c>
      <c r="C29" s="7" t="n">
        <v>52.65</v>
      </c>
      <c r="D29" s="7" t="n">
        <v>33.07</v>
      </c>
    </row>
    <row r="30">
      <c r="A30" s="4" t="inlineStr">
        <is>
          <t>Market value per share</t>
        </is>
      </c>
      <c r="C30" s="7" t="n">
        <v>52.56</v>
      </c>
      <c r="D30" s="7" t="n">
        <v>33.01</v>
      </c>
    </row>
    <row r="31"/>
    <row r="32">
      <c r="A32" s="4" t="inlineStr">
        <is>
          <t>[1]</t>
        </is>
      </c>
      <c r="B32" s="4" t="inlineStr">
        <is>
          <t>Certain prior year amounts have been reclassified for consistency with the current presentation.</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condensed financial statements have been prepared in conformity with U.S. GAAP as detailed in the Financial Accounting Standards Board’s (“FASB”) Accounting Standards Codification. USO is an investment company for accounting purposes and follows the accounting and reporting guidance in FASB Topic 946.</t>
        </is>
      </c>
    </row>
    <row r="5">
      <c r="A5" s="4" t="inlineStr">
        <is>
          <t>Revenue Recognition</t>
        </is>
      </c>
      <c r="B5" s="4" t="inlineStr">
        <is>
          <t>Revenue Recognition Commodity futures contracts, swap and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swap and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USO earns income on funds held at the custodian or futures commission merchants (“FCMs”) at prevailing market rates earned on such investments.</t>
        </is>
      </c>
    </row>
    <row r="6">
      <c r="A6" s="4" t="inlineStr">
        <is>
          <t>Brokerage Commissions</t>
        </is>
      </c>
      <c r="B6" s="4" t="inlineStr">
        <is>
          <t>Brokerage Commissions Brokerage commissions on all open commodity futures contracts are accrued on a full-turn basis.</t>
        </is>
      </c>
    </row>
    <row r="7">
      <c r="A7" s="4" t="inlineStr">
        <is>
          <t>Income Taxes</t>
        </is>
      </c>
      <c r="B7" s="4" t="inlineStr">
        <is>
          <t>Income Taxes USO is not subject to federal income taxes; each partner reports his/her allocable share of income, gain, loss deductions or credits on his/her own income tax return. In accordance with U.S. GAAP, USO is required to determine whether a tax position is more likely than not to be sustained upon examination by the applicable taxing authority, including resolution of any tax related appeals or litigation processes, based on the technical merits of the position. USO files an income tax return in the U.S. federal jurisdiction and may file income tax returns in various U.S. states. USO is not subject to income tax return examinations by major taxing authorities for years before 2018. The tax benefit recognized is measured as the largest amount of benefit that has a greater than fifty percent likelihood of being realized upon ultimate settlement. De-recognition of a tax benefit previously recognized results in USO recording a tax liability that reduces net assets. However, USO’s conclusions regarding this policy may be subject to review and adjustment at a later date based on factors including, but not limited to, on-going analysis of and changes to tax laws, regulations and interpretations thereof. USO recognizes interest accrued related to unrecognized tax benefits and penalties related to unrecognized tax benefits in income tax fees payable, if assessed. No interest expense or penalties have been recognized as of and for the period ended September 30, 2021.</t>
        </is>
      </c>
    </row>
    <row r="8">
      <c r="A8" s="4" t="inlineStr">
        <is>
          <t>Creations and Redemptions</t>
        </is>
      </c>
      <c r="B8" s="4" t="inlineStr">
        <is>
          <t>Creations and Redemptions Authorized Participants may purchase Creation Baskets or redeem Redemption Baskets only in blocks of 100,000 shares at a price equal to the NAV of the shares calculated shortly after the close of the core trading session on the NYSE Arca on the day the order is placed. USO receives or pays the proceeds from shares sold or redeemed within two business days after the trade date of the purchase or redemption. The amounts due from Authorized Participants are reflected in USO’s condensed statements of financial condition as receivable for shares sold and amounts payable to Authorized Participants upon redemption are reflected as payable for shares redeemed. Authorized Participants pay USO a $1,000 transaction fee for each order placed to create one or more Creation Baskets or to redeem one or more Redemption Baskets.</t>
        </is>
      </c>
    </row>
    <row r="9">
      <c r="A9" s="4" t="inlineStr">
        <is>
          <t>Partnership Capital and Allocation of Partnership Income and Losses</t>
        </is>
      </c>
      <c r="B9" s="4" t="inlineStr">
        <is>
          <t>Partnership Capital and Allocation of Partnership Income and Losses Profit or loss shall be allocated among the partners of USO in proportion to the number of shares each partner holds as of the close of each month. USCF may revise, alter or otherwise modify this method of allocation as described in the LP Agreement.</t>
        </is>
      </c>
    </row>
    <row r="10">
      <c r="A10" s="4" t="inlineStr">
        <is>
          <t>Calculation of Per Share NAV</t>
        </is>
      </c>
      <c r="B10" s="4" t="inlineStr">
        <is>
          <t>Calculation of Per Share NAV USO’s per share NAV is calculated on each NYSE Arca trading day by taking the current market value of its total assets, subtracting any liabilities and dividing that amount by the total number of shares outstanding. USO uses the closing price for the contracts on the relevant exchange on that day to determine the value of contracts held on such exchange.</t>
        </is>
      </c>
    </row>
    <row r="11">
      <c r="A11" s="4" t="inlineStr">
        <is>
          <t>Net Income (Loss) Per Share</t>
        </is>
      </c>
      <c r="B11" s="4" t="inlineStr">
        <is>
          <t>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September 30, 2021.</t>
        </is>
      </c>
    </row>
    <row r="12">
      <c r="A12" s="4" t="inlineStr">
        <is>
          <t>Offering Costs</t>
        </is>
      </c>
      <c r="B12" s="4" t="inlineStr">
        <is>
          <t>Offering Costs Offering costs incurred in connection with the registration of additional shares after the initial registration of shares are borne by USO.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is>
      </c>
    </row>
    <row r="13">
      <c r="A13" s="4" t="inlineStr">
        <is>
          <t>Cash Equivalents</t>
        </is>
      </c>
      <c r="B13" s="4" t="inlineStr">
        <is>
          <t>Cash Equivalents Cash equivalents include money market funds and overnight deposits or time deposits with original maturity dates of six months or less.</t>
        </is>
      </c>
    </row>
    <row r="14">
      <c r="A14" s="4" t="inlineStr">
        <is>
          <t>Reclassification</t>
        </is>
      </c>
      <c r="B14" s="4" t="inlineStr">
        <is>
          <t>Reclassification Certain amounts in the accompanying condensed financial statements were reclassified to conform to the current presentation.</t>
        </is>
      </c>
    </row>
    <row r="15">
      <c r="A15" s="4" t="inlineStr">
        <is>
          <t>Use of Estimates</t>
        </is>
      </c>
      <c r="B15" s="4" t="inlineStr">
        <is>
          <t xml:space="preserve">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AND AGREEMENTS (Tables)</t>
        </is>
      </c>
      <c r="B1" s="2" t="inlineStr">
        <is>
          <t>9 Months Ended</t>
        </is>
      </c>
    </row>
    <row r="2">
      <c r="B2" s="2" t="inlineStr">
        <is>
          <t>Sep. 30, 2021</t>
        </is>
      </c>
    </row>
    <row r="3">
      <c r="A3" s="3" t="inlineStr">
        <is>
          <t>CONTRACTS AND AGREEMENTS</t>
        </is>
      </c>
    </row>
    <row r="4">
      <c r="A4" s="4" t="inlineStr">
        <is>
          <t>Brokerage Commission</t>
        </is>
      </c>
      <c r="B4" s="4" t="inlineStr">
        <is>
          <t>​ ​ ​ ​ ​ ​ ​ ​ ​ ​ Nine months ended ​ Nine months ended ​ September 30, 2021 September 30, 2020 ​ Total commissions accrued to brokers ​ $ 901,518 ​ $ 5,462,795 ​ Total commissions as annualized percentage of average total net assets ​ 0.04 % 0.22 % Commissions accrued as a result of rebalancing ​ $ 700,707 ​ $ 4,508,991 ​ Percentage of commissions accrued as a result of rebalancing ​ 77.73 % 82.54 % Commissions accrued as a result of creation and redemption activity ​ $ 200,811 ​ $ 953,804 ​ Percentage of commissions accrued as a result of creation and redemption activity ​ 22.27 % 17.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HIGHLIGHTS (Tables)</t>
        </is>
      </c>
      <c r="B1" s="2" t="inlineStr">
        <is>
          <t>9 Months Ended</t>
        </is>
      </c>
    </row>
    <row r="2">
      <c r="B2" s="2" t="inlineStr">
        <is>
          <t>Sep. 30, 2021</t>
        </is>
      </c>
    </row>
    <row r="3">
      <c r="A3" s="3" t="inlineStr">
        <is>
          <t>FINANCIAL HIGHLIGHTS</t>
        </is>
      </c>
    </row>
    <row r="4">
      <c r="A4" s="4" t="inlineStr">
        <is>
          <t>Per Unit Performance Data And Other Supplemental Financial Data</t>
        </is>
      </c>
      <c r="B4" s="4" t="inlineStr">
        <is>
          <t>The following table presents per share performance data and other supplemental financial data for the three and nine months ended September 30, 2021 and 2020 for the shareholders. This information has been derived from information presented in the condensed financial statements. ​ ​ ​ ​ ​ ​ ​ ​ ​ ​ ​ ​ ​ ​ ​ ​ Three months ended Three months ended Nine months ended Nine months ended ​ ​ September 30, 2021 ​ September 30, 2020 ​ September 30, 2021 ​ September 30, 2020 ​ ​ ​ ​ (Unaudited) ​ ​ (Unaudited) ​ (Unaudited) ​ (Unaudited) Per Share Operating Performance: ​ ​ ​ ​ ​ Net asset value, beginning of period ​ $ 49.87 ​ $ 28.02 ​ $ 33.07 ​ $ 102.27 ​ Total income (loss) ​ 2.88 ​ 0.52 ​ 19.85 ​ (73.59) ​ Total expenses ​ (0.10) ​ (0.05) ​ (0.27) ​ (0.19) ​ Net increase (decrease) in net asset value ​ 2.78 ​ 0.47 ​ 19.58 ​ (73.78) ​ Net asset value, end of period ​ $ 52.65 ​ $ 28.49 ​ $ 52.65 ​ $ 28.49 ​ ​ ​ ​ ​ ​ ​ ​ ​ ​ ​ ​ ​ ​ ​ Total Return ​ 5.57 % 1.68 % 59.21 % (72.14) % ​ ​ ​ ​ ​ ​ ​ ​ ​ ​ ​ ​ ​ ​ Ratios to Average Net Assets ​ ​ ​ ​ ​ ​ ​ ​ ​ Total income (loss) ​ 5.06 % 2.12 % 49.45 % (73.46) % Management fees # ​ 0.45 % 0.45 % 0.45 % 0.45 % Total expenses excluding management fees # ​ 0.36 % 0.26 % 0.36 % 0.41 % Net income (loss) ​ 4.86 % 1.94 % 48.84 % (74.11) % # Annu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Valuation of Securities Using Fair Value Hierarchy</t>
        </is>
      </c>
      <c r="B4" s="4" t="inlineStr">
        <is>
          <t>The following table summarizes the valuation of USO’s securities at September 30, 2021 using the fair value hierarchy: ​ ​ ​ ​ ​ ​ ​ ​ ​ ​ ​ ​ ​ At September 30, 2021 Total Level I Level II Level III Short-Term Investments ​ $ 1,620,534,000 ​ $ 1,620,534,000 ​ $ — ​ $ — Exchange-Traded Futures Contracts ​ ​ ​ ​ ​ ​ United States Contracts ​ 327,533,253 ​ 327,533,253 ​ — ​ — ​ The following table summarizes the valuation of USO’s securities at December 31, 2020 using the fair value hierarchy: ​ ​ ​ ​ ​ ​ ​ ​ ​ ​ ​ ​ ​ ​ At December 31, 2020 Total Level I Level II Level III Short-Term Investments ​ $ 418,534,000 ​ $ 418,534,000 ​ $ — ​ $ — Exchange-Traded Futures Contracts ​ ​ ​ ​ ​ ​ United States Contracts ​ 401,443,958 ​ 401,443,958 ​ — ​ —</t>
        </is>
      </c>
    </row>
    <row r="5">
      <c r="A5" s="4" t="inlineStr">
        <is>
          <t>Fair Value of Derivative Instruments</t>
        </is>
      </c>
      <c r="B5" s="4" t="inlineStr">
        <is>
          <t>Fair Value of Derivative Instruments ​ ​ ​ ​ ​ ​ ​ ​ ​ ​ ​ ​ ​ ​ ​ ​ ​ Condensed Statements of Fair Value Fair Value ​ ​ Financial ​ at September 30, ​ at December 31, Derivatives not Accounted for as Hedging Instruments ​ Condition Location ​ 2021 ​ 2020 Futures - Commodity Contracts Assets ​ $ 327,533,253 ​ $ 401,443,958</t>
        </is>
      </c>
    </row>
    <row r="6">
      <c r="A6" s="4" t="inlineStr">
        <is>
          <t>Effect of Derivative Instruments on Condensed Statements of Operations</t>
        </is>
      </c>
      <c r="B6" s="4" t="inlineStr">
        <is>
          <t>The Effect of Derivative Instruments on the Condensed Statements of Operations ​ ​ ​ ​ ​ ​ ​ ​ ​ ​ ​ ​ ​ ​ ​ ​ ​ ​ ​ ​ For the nine months ended ​ For the nine months ended ​ ​ ​ ​ September 30, 2021 ​ September 30, 2020 ​ ​ ​ ​ ​ ​ Change in ​ ​ ​ Change in ​ ​ Location of ​ Realized ​ Unrealized ​ Realized ​ Unrealized Derivatives not ​ Gain (Loss) ​ gain (Loss) ​ Gain (Loss) on ​ Gain (Loss) ​ Gain (Loss) on Accounted for ​ on Derivatives ​ on Derivatives ​ Derivatives ​ in Derivatives ​ Derivatives as Hedging ​ Recognized in ​ Recognized in ​ Recognized in ​ Recognized in ​ Recognized in Instruments Income Income Income Income Income Futures - Commodity Contracts Realized gain (loss) on closed positions ​ $ 1,601,968,924 ​ ​ ​ ​ $ (2,508,492,651) ​ ​ ​ ​ ​ ​ ​ ​ ​ Change in unrealized gain (loss) on open positions ​ ​ $ (73,910,705) ​ ​ $ 59,173,6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7" customWidth="1" min="2" max="2"/>
    <col width="38" customWidth="1" min="3" max="3"/>
    <col width="24" customWidth="1" min="4" max="4"/>
    <col width="24" customWidth="1" min="5" max="5"/>
    <col width="24" customWidth="1" min="6" max="6"/>
    <col width="24" customWidth="1" min="7" max="7"/>
    <col width="30" customWidth="1" min="8" max="8"/>
    <col width="24" customWidth="1" min="9" max="9"/>
  </cols>
  <sheetData>
    <row r="1">
      <c r="A1" s="1" t="inlineStr">
        <is>
          <t>ORGANIZATION AND BUSINESS (Details)</t>
        </is>
      </c>
      <c r="B1" s="2" t="inlineStr">
        <is>
          <t>1 Months Ended</t>
        </is>
      </c>
      <c r="C1" s="2" t="inlineStr">
        <is>
          <t>9 Months Ended</t>
        </is>
      </c>
    </row>
    <row r="2">
      <c r="B2" s="2" t="inlineStr">
        <is>
          <t>Apr. 30, 2006USD ($)$ / sharesshares</t>
        </is>
      </c>
      <c r="C2" s="2" t="inlineStr">
        <is>
          <t>Sep. 30, 2021$ / shares$ / itemshares</t>
        </is>
      </c>
      <c r="D2" s="2" t="inlineStr">
        <is>
          <t>Jun. 30, 2021$ / shares</t>
        </is>
      </c>
      <c r="E2" s="2" t="inlineStr">
        <is>
          <t>Dec. 31, 2020$ / shares</t>
        </is>
      </c>
      <c r="F2" s="2" t="inlineStr">
        <is>
          <t>Sep. 30, 2020$ / shares</t>
        </is>
      </c>
      <c r="G2" s="2" t="inlineStr">
        <is>
          <t>Jun. 30, 2020$ / shares</t>
        </is>
      </c>
      <c r="H2" s="2" t="inlineStr">
        <is>
          <t>Apr. 28, 2020$ / sharesshares</t>
        </is>
      </c>
      <c r="I2" s="2" t="inlineStr">
        <is>
          <t>Dec. 31, 2019$ / shares</t>
        </is>
      </c>
    </row>
    <row r="3">
      <c r="A3" s="3" t="inlineStr">
        <is>
          <t>Organization, Consolidation and Presentation of Financial Statements Disclosure</t>
        </is>
      </c>
    </row>
    <row r="4">
      <c r="A4" s="4" t="inlineStr">
        <is>
          <t>Number of successive valuation days</t>
        </is>
      </c>
      <c r="C4" s="4" t="inlineStr">
        <is>
          <t>30 days</t>
        </is>
      </c>
    </row>
    <row r="5">
      <c r="A5" s="4" t="inlineStr">
        <is>
          <t>Average daily percentage change in the price of the Benchmark Futures Contract considered</t>
        </is>
      </c>
      <c r="C5" s="4" t="inlineStr">
        <is>
          <t>10.00%</t>
        </is>
      </c>
    </row>
    <row r="6">
      <c r="A6" s="4" t="inlineStr">
        <is>
          <t>Fee paid by Authorized Purchasers for each order placed to create one or more Creation Baskets or to redeem one or more baskets | $ / item</t>
        </is>
      </c>
      <c r="C6" s="5" t="n">
        <v>1000</v>
      </c>
    </row>
    <row r="7">
      <c r="A7" s="4" t="inlineStr">
        <is>
          <t>Number of shares issued</t>
        </is>
      </c>
      <c r="C7" s="5" t="n">
        <v>185362500</v>
      </c>
      <c r="H7" s="5" t="n">
        <v>1482900000</v>
      </c>
    </row>
    <row r="8">
      <c r="A8" s="4" t="inlineStr">
        <is>
          <t>Number of shares outstanding</t>
        </is>
      </c>
      <c r="C8" s="5" t="n">
        <v>185362500</v>
      </c>
      <c r="H8" s="5" t="n">
        <v>1482900000</v>
      </c>
    </row>
    <row r="9">
      <c r="A9" s="4" t="inlineStr">
        <is>
          <t>Common Stock, Par or Stated Value Per Share | $ / shares</t>
        </is>
      </c>
      <c r="C9" s="7" t="n">
        <v>16.35</v>
      </c>
      <c r="H9" s="7" t="n">
        <v>2.04</v>
      </c>
    </row>
    <row r="10">
      <c r="A10" s="4" t="inlineStr">
        <is>
          <t>Limited Partners' Capital Account, Units Authorized</t>
        </is>
      </c>
      <c r="B10" s="5" t="n">
        <v>17000000</v>
      </c>
      <c r="C10" s="5" t="n">
        <v>5627000000</v>
      </c>
    </row>
    <row r="11">
      <c r="A11" s="4" t="inlineStr">
        <is>
          <t>Net asset value per unit | $ / shares</t>
        </is>
      </c>
      <c r="B11" s="7" t="n">
        <v>67.39</v>
      </c>
      <c r="C11" s="7" t="n">
        <v>52.65</v>
      </c>
      <c r="D11" s="7" t="n">
        <v>49.87</v>
      </c>
      <c r="E11" s="7" t="n">
        <v>33.07</v>
      </c>
      <c r="F11" s="7" t="n">
        <v>28.49</v>
      </c>
      <c r="G11" s="7" t="n">
        <v>28.02</v>
      </c>
      <c r="I11" s="7" t="n">
        <v>102.27</v>
      </c>
    </row>
    <row r="12">
      <c r="A12" s="4" t="inlineStr">
        <is>
          <t>Limited Partners' Capital Account, Units Issued</t>
        </is>
      </c>
      <c r="B12" s="5" t="n">
        <v>200000</v>
      </c>
    </row>
    <row r="13">
      <c r="A13" s="4" t="inlineStr">
        <is>
          <t>Value of units issued | $</t>
        </is>
      </c>
      <c r="B13" s="6" t="n">
        <v>13479000</v>
      </c>
    </row>
    <row r="14">
      <c r="A14" s="4" t="inlineStr">
        <is>
          <t>Number of share held for contract</t>
        </is>
      </c>
      <c r="C14" s="5" t="n">
        <v>35456</v>
      </c>
    </row>
    <row r="15">
      <c r="A15" s="4" t="inlineStr">
        <is>
          <t>Creation Baskets</t>
        </is>
      </c>
    </row>
    <row r="16">
      <c r="A16" s="3" t="inlineStr">
        <is>
          <t>Organization, Consolidation and Presentation of Financial Statements Disclosure</t>
        </is>
      </c>
    </row>
    <row r="17">
      <c r="A17" s="4" t="inlineStr">
        <is>
          <t>Number of units per basket</t>
        </is>
      </c>
      <c r="C17" s="5" t="n">
        <v>100000</v>
      </c>
    </row>
    <row r="18">
      <c r="A18" s="4" t="inlineStr">
        <is>
          <t>Redemption Baskets</t>
        </is>
      </c>
    </row>
    <row r="19">
      <c r="A19" s="3" t="inlineStr">
        <is>
          <t>Organization, Consolidation and Presentation of Financial Statements Disclosure</t>
        </is>
      </c>
    </row>
    <row r="20">
      <c r="A20" s="4" t="inlineStr">
        <is>
          <t>Number of units per basket</t>
        </is>
      </c>
      <c r="C20" s="5" t="n">
        <v>1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Details)</t>
        </is>
      </c>
      <c r="B1" s="2" t="inlineStr">
        <is>
          <t>9 Months Ended</t>
        </is>
      </c>
    </row>
    <row r="2">
      <c r="B2" s="2" t="inlineStr">
        <is>
          <t>Sep. 30, 2021USD ($)$ / itemshares</t>
        </is>
      </c>
    </row>
    <row r="3">
      <c r="A3" s="3" t="inlineStr">
        <is>
          <t>Significant Accounting Policies</t>
        </is>
      </c>
    </row>
    <row r="4">
      <c r="A4" s="4" t="inlineStr">
        <is>
          <t>Interest expense or penalties | $</t>
        </is>
      </c>
      <c r="B4" s="6" t="n">
        <v>0</v>
      </c>
    </row>
    <row r="5">
      <c r="A5" s="4" t="inlineStr">
        <is>
          <t>Fee paid by Authorized Purchasers for each order placed to create one or more Creation Baskets or to redeem one or more baskets | $ / item</t>
        </is>
      </c>
      <c r="B5" s="5" t="n">
        <v>1000</v>
      </c>
    </row>
    <row r="6">
      <c r="A6" s="4" t="inlineStr">
        <is>
          <t>USCF</t>
        </is>
      </c>
    </row>
    <row r="7">
      <c r="A7" s="3" t="inlineStr">
        <is>
          <t>Significant Accounting Policies</t>
        </is>
      </c>
    </row>
    <row r="8">
      <c r="A8" s="4" t="inlineStr">
        <is>
          <t>Weighted Average Number of Shares Outstanding</t>
        </is>
      </c>
      <c r="B8" s="5" t="n">
        <v>0</v>
      </c>
    </row>
    <row r="9">
      <c r="A9" s="4" t="inlineStr">
        <is>
          <t>Redemption Baskets</t>
        </is>
      </c>
    </row>
    <row r="10">
      <c r="A10" s="3" t="inlineStr">
        <is>
          <t>Significant Accounting Policies</t>
        </is>
      </c>
    </row>
    <row r="11">
      <c r="A11" s="4" t="inlineStr">
        <is>
          <t>Number of units per basket</t>
        </is>
      </c>
      <c r="B11" s="5" t="n">
        <v>1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FEES PAID BY THE FUND AND RELATED PARTY TRANSACTION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1</t>
        </is>
      </c>
    </row>
    <row r="3">
      <c r="A3" s="3" t="inlineStr">
        <is>
          <t>Fees Paid And Related Party Transactions</t>
        </is>
      </c>
    </row>
    <row r="4">
      <c r="A4" s="4" t="inlineStr">
        <is>
          <t>Ongoing Registration Fees and Other Offering Expenses</t>
        </is>
      </c>
      <c r="B4" s="6" t="n">
        <v>0</v>
      </c>
      <c r="C4" s="6" t="n">
        <v>759225</v>
      </c>
      <c r="D4" s="6" t="n">
        <v>1260041</v>
      </c>
      <c r="E4" s="6" t="n">
        <v>2237939</v>
      </c>
    </row>
    <row r="5">
      <c r="A5" s="4" t="inlineStr">
        <is>
          <t>Fees and expenses</t>
        </is>
      </c>
      <c r="B5" s="5" t="n">
        <v>215809</v>
      </c>
      <c r="C5" s="5" t="n">
        <v>101486</v>
      </c>
      <c r="D5" s="5" t="n">
        <v>532153</v>
      </c>
      <c r="E5" s="5" t="n">
        <v>295690</v>
      </c>
    </row>
    <row r="6">
      <c r="A6" s="4" t="inlineStr">
        <is>
          <t>Licensing fee incurred</t>
        </is>
      </c>
      <c r="B6" s="6" t="n">
        <v>104753</v>
      </c>
      <c r="C6" s="6" t="n">
        <v>163118</v>
      </c>
      <c r="D6" s="6" t="n">
        <v>346936</v>
      </c>
      <c r="E6" s="5" t="n">
        <v>372849</v>
      </c>
    </row>
    <row r="7">
      <c r="A7" s="4" t="inlineStr">
        <is>
          <t>Forecast</t>
        </is>
      </c>
    </row>
    <row r="8">
      <c r="A8" s="3" t="inlineStr">
        <is>
          <t>Fees Paid And Related Party Transactions</t>
        </is>
      </c>
    </row>
    <row r="9">
      <c r="A9" s="4" t="inlineStr">
        <is>
          <t>Investor tax reporting cost</t>
        </is>
      </c>
      <c r="F9" s="6" t="n">
        <v>5000000</v>
      </c>
    </row>
    <row r="10">
      <c r="A10" s="4" t="inlineStr">
        <is>
          <t>USO And Related Public Funds | Forecast</t>
        </is>
      </c>
    </row>
    <row r="11">
      <c r="A11" s="3" t="inlineStr">
        <is>
          <t>Fees Paid And Related Party Transactions</t>
        </is>
      </c>
    </row>
    <row r="12">
      <c r="A12" s="4" t="inlineStr">
        <is>
          <t>Fees and expenses</t>
        </is>
      </c>
      <c r="F12" s="5" t="n">
        <v>1061000</v>
      </c>
    </row>
    <row r="13">
      <c r="A13" s="4" t="inlineStr">
        <is>
          <t>USCF</t>
        </is>
      </c>
    </row>
    <row r="14">
      <c r="A14" s="3" t="inlineStr">
        <is>
          <t>Fees Paid And Related Party Transactions</t>
        </is>
      </c>
    </row>
    <row r="15">
      <c r="A15" s="4" t="inlineStr">
        <is>
          <t>USCF Management Fee</t>
        </is>
      </c>
      <c r="D15" s="4" t="inlineStr">
        <is>
          <t>0.45%</t>
        </is>
      </c>
    </row>
    <row r="16">
      <c r="A16" s="4" t="inlineStr">
        <is>
          <t>USO</t>
        </is>
      </c>
    </row>
    <row r="17">
      <c r="A17" s="3" t="inlineStr">
        <is>
          <t>Fees Paid And Related Party Transactions</t>
        </is>
      </c>
    </row>
    <row r="18">
      <c r="A18" s="4" t="inlineStr">
        <is>
          <t>Ongoing Registration Fees and Other Offering Expenses</t>
        </is>
      </c>
      <c r="D18" s="6" t="n">
        <v>1260041</v>
      </c>
      <c r="E18" s="5" t="n">
        <v>2237939</v>
      </c>
    </row>
    <row r="19">
      <c r="A19" s="4" t="inlineStr">
        <is>
          <t>Licensing fee incurred</t>
        </is>
      </c>
      <c r="D19" s="6" t="n">
        <v>346936</v>
      </c>
      <c r="E19" s="6" t="n">
        <v>372849</v>
      </c>
    </row>
    <row r="20">
      <c r="A20" s="4" t="inlineStr">
        <is>
          <t>USO | Forecast</t>
        </is>
      </c>
    </row>
    <row r="21">
      <c r="A21" s="3" t="inlineStr">
        <is>
          <t>Fees Paid And Related Party Transactions</t>
        </is>
      </c>
    </row>
    <row r="22">
      <c r="A22" s="4" t="inlineStr">
        <is>
          <t>Fees and expenses</t>
        </is>
      </c>
      <c r="F22" s="6" t="n">
        <v>726000</v>
      </c>
    </row>
    <row r="23">
      <c r="A23" s="4" t="inlineStr">
        <is>
          <t>Licensing Agreements</t>
        </is>
      </c>
    </row>
    <row r="24">
      <c r="A24" s="3" t="inlineStr">
        <is>
          <t>Fees Paid And Related Party Transactions</t>
        </is>
      </c>
    </row>
    <row r="25">
      <c r="A25" s="4" t="inlineStr">
        <is>
          <t>Fee percentage</t>
        </is>
      </c>
      <c r="D25" s="4" t="inlineStr">
        <is>
          <t>0.015%</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9" customWidth="1" min="2" max="2"/>
  </cols>
  <sheetData>
    <row r="1">
      <c r="A1" s="1" t="inlineStr">
        <is>
          <t>CONTRACTS AND AGREEMENTS (Details)</t>
        </is>
      </c>
      <c r="B1" s="2" t="inlineStr">
        <is>
          <t>9 Months Ended</t>
        </is>
      </c>
    </row>
    <row r="2">
      <c r="B2" s="2" t="inlineStr">
        <is>
          <t>Sep. 30, 2021USD ($)$ / item</t>
        </is>
      </c>
    </row>
    <row r="3">
      <c r="A3" s="4" t="inlineStr">
        <is>
          <t>Marketing Agreement</t>
        </is>
      </c>
    </row>
    <row r="4">
      <c r="A4" s="3" t="inlineStr">
        <is>
          <t>Long-Duration Contracts, Assumptions by Product and Guarantee</t>
        </is>
      </c>
    </row>
    <row r="5">
      <c r="A5" s="4" t="inlineStr">
        <is>
          <t>Marketing fee exclusive of the incentive fee</t>
        </is>
      </c>
      <c r="B5" s="6" t="n">
        <v>425000</v>
      </c>
    </row>
    <row r="6">
      <c r="A6" s="4" t="inlineStr">
        <is>
          <t>Marketing Agreement | USOF's assets from $0- $500 million</t>
        </is>
      </c>
    </row>
    <row r="7">
      <c r="A7" s="3" t="inlineStr">
        <is>
          <t>Long-Duration Contracts, Assumptions by Product and Guarantee</t>
        </is>
      </c>
    </row>
    <row r="8">
      <c r="A8" s="4" t="inlineStr">
        <is>
          <t>Fee percentage</t>
        </is>
      </c>
      <c r="B8" s="4" t="inlineStr">
        <is>
          <t>0.00%</t>
        </is>
      </c>
    </row>
    <row r="9">
      <c r="A9" s="4" t="inlineStr">
        <is>
          <t>Marketing Agreement | USOF's assets from $0- $500 million | Minimum</t>
        </is>
      </c>
    </row>
    <row r="10">
      <c r="A10" s="3" t="inlineStr">
        <is>
          <t>Long-Duration Contracts, Assumptions by Product and Guarantee</t>
        </is>
      </c>
    </row>
    <row r="11">
      <c r="A11" s="4" t="inlineStr">
        <is>
          <t>Base amount for determining fee percentage</t>
        </is>
      </c>
      <c r="B11" s="6" t="n">
        <v>0</v>
      </c>
    </row>
    <row r="12">
      <c r="A12" s="4" t="inlineStr">
        <is>
          <t>Marketing Agreement | USOF's assets from $0- $500 million | Maximum</t>
        </is>
      </c>
    </row>
    <row r="13">
      <c r="A13" s="3" t="inlineStr">
        <is>
          <t>Long-Duration Contracts, Assumptions by Product and Guarantee</t>
        </is>
      </c>
    </row>
    <row r="14">
      <c r="A14" s="4" t="inlineStr">
        <is>
          <t>Base amount for determining fee percentage</t>
        </is>
      </c>
      <c r="B14" s="6" t="n">
        <v>500000000</v>
      </c>
    </row>
    <row r="15">
      <c r="A15" s="4" t="inlineStr">
        <is>
          <t>Marketing Agreement | USOF's assets from $500 million - $4 billion</t>
        </is>
      </c>
    </row>
    <row r="16">
      <c r="A16" s="3" t="inlineStr">
        <is>
          <t>Long-Duration Contracts, Assumptions by Product and Guarantee</t>
        </is>
      </c>
    </row>
    <row r="17">
      <c r="A17" s="4" t="inlineStr">
        <is>
          <t>Fee percentage</t>
        </is>
      </c>
      <c r="B17" s="4" t="inlineStr">
        <is>
          <t>0.04%</t>
        </is>
      </c>
    </row>
    <row r="18">
      <c r="A18" s="4" t="inlineStr">
        <is>
          <t>Marketing Agreement | USOF's assets from $500 million - $4 billion | Minimum</t>
        </is>
      </c>
    </row>
    <row r="19">
      <c r="A19" s="3" t="inlineStr">
        <is>
          <t>Long-Duration Contracts, Assumptions by Product and Guarantee</t>
        </is>
      </c>
    </row>
    <row r="20">
      <c r="A20" s="4" t="inlineStr">
        <is>
          <t>Base amount for determining fee percentage</t>
        </is>
      </c>
      <c r="B20" s="6" t="n">
        <v>500000000</v>
      </c>
    </row>
    <row r="21">
      <c r="A21" s="4" t="inlineStr">
        <is>
          <t>Marketing Agreement | USOF's assets from $500 million - $4 billion | Maximum</t>
        </is>
      </c>
    </row>
    <row r="22">
      <c r="A22" s="3" t="inlineStr">
        <is>
          <t>Long-Duration Contracts, Assumptions by Product and Guarantee</t>
        </is>
      </c>
    </row>
    <row r="23">
      <c r="A23" s="4" t="inlineStr">
        <is>
          <t>Base amount for determining fee percentage</t>
        </is>
      </c>
      <c r="B23" s="6" t="n">
        <v>4000000000</v>
      </c>
    </row>
    <row r="24">
      <c r="A24" s="4" t="inlineStr">
        <is>
          <t>Marketing Agreement | USOF's assets in excess of $4 billion</t>
        </is>
      </c>
    </row>
    <row r="25">
      <c r="A25" s="3" t="inlineStr">
        <is>
          <t>Long-Duration Contracts, Assumptions by Product and Guarantee</t>
        </is>
      </c>
    </row>
    <row r="26">
      <c r="A26" s="4" t="inlineStr">
        <is>
          <t>Fee percentage</t>
        </is>
      </c>
      <c r="B26" s="4" t="inlineStr">
        <is>
          <t>0.03%</t>
        </is>
      </c>
    </row>
    <row r="27">
      <c r="A27" s="4" t="inlineStr">
        <is>
          <t>Ratio of expense to Average Net Assets</t>
        </is>
      </c>
      <c r="B27" s="4" t="inlineStr">
        <is>
          <t>10.00%</t>
        </is>
      </c>
    </row>
    <row r="28">
      <c r="A28" s="4" t="inlineStr">
        <is>
          <t>Marketing Agreement | USOF's assets in excess of $4 billion | Minimum</t>
        </is>
      </c>
    </row>
    <row r="29">
      <c r="A29" s="3" t="inlineStr">
        <is>
          <t>Long-Duration Contracts, Assumptions by Product and Guarantee</t>
        </is>
      </c>
    </row>
    <row r="30">
      <c r="A30" s="4" t="inlineStr">
        <is>
          <t>Base amount for determining fee percentage</t>
        </is>
      </c>
      <c r="B30" s="6" t="n">
        <v>4000000000</v>
      </c>
    </row>
    <row r="31">
      <c r="A31" s="4" t="inlineStr">
        <is>
          <t>Brokerage and Futures Commission Merchant Agreements | Minimum</t>
        </is>
      </c>
    </row>
    <row r="32">
      <c r="A32" s="3" t="inlineStr">
        <is>
          <t>Long-Duration Contracts, Assumptions by Product and Guarantee</t>
        </is>
      </c>
    </row>
    <row r="33">
      <c r="A33" s="4" t="inlineStr">
        <is>
          <t>Commissions per round-turn trade, including applicable exchange and NFA fees for Oil Futures Contracts and options on Oil Futures Contracts | $ / item</t>
        </is>
      </c>
      <c r="B33" s="5" t="n">
        <v>7</v>
      </c>
    </row>
    <row r="34">
      <c r="A34" s="4" t="inlineStr">
        <is>
          <t>Brokerage and Futures Commission Merchant Agreements | Maximum</t>
        </is>
      </c>
    </row>
    <row r="35">
      <c r="A35" s="3" t="inlineStr">
        <is>
          <t>Long-Duration Contracts, Assumptions by Product and Guarantee</t>
        </is>
      </c>
    </row>
    <row r="36">
      <c r="A36" s="4" t="inlineStr">
        <is>
          <t>Commissions per round-turn trade, including applicable exchange and NFA fees for Oil Futures Contracts and options on Oil Futures Contracts | $ / item</t>
        </is>
      </c>
      <c r="B36" s="5" t="n">
        <v>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TRACTS AND AGREEMENTS - Brokerage Commiss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rokerage commissions</t>
        </is>
      </c>
      <c r="B3" s="6" t="n">
        <v>245933</v>
      </c>
      <c r="C3" s="6" t="n">
        <v>783270</v>
      </c>
      <c r="D3" s="6" t="n">
        <v>901518</v>
      </c>
      <c r="E3" s="6" t="n">
        <v>5462795</v>
      </c>
    </row>
    <row r="4">
      <c r="A4" s="4" t="inlineStr">
        <is>
          <t>Commission</t>
        </is>
      </c>
    </row>
    <row r="5">
      <c r="A5" s="4" t="inlineStr">
        <is>
          <t>Brokerage commissions</t>
        </is>
      </c>
      <c r="D5" s="6" t="n">
        <v>901518</v>
      </c>
      <c r="E5" s="6" t="n">
        <v>5462795</v>
      </c>
    </row>
    <row r="6">
      <c r="A6" s="4" t="inlineStr">
        <is>
          <t>Percentage of average daily net assets</t>
        </is>
      </c>
      <c r="B6" s="4" t="inlineStr">
        <is>
          <t>0.04%</t>
        </is>
      </c>
      <c r="C6" s="4" t="inlineStr">
        <is>
          <t>0.22%</t>
        </is>
      </c>
      <c r="D6" s="4" t="inlineStr">
        <is>
          <t>0.04%</t>
        </is>
      </c>
      <c r="E6" s="4" t="inlineStr">
        <is>
          <t>0.22%</t>
        </is>
      </c>
    </row>
    <row r="7">
      <c r="A7" s="4" t="inlineStr">
        <is>
          <t>Rebalancing Investments Transaction</t>
        </is>
      </c>
    </row>
    <row r="8">
      <c r="A8" s="4" t="inlineStr">
        <is>
          <t>Brokerage commissions</t>
        </is>
      </c>
      <c r="D8" s="6" t="n">
        <v>700707</v>
      </c>
      <c r="E8" s="6" t="n">
        <v>4508991</v>
      </c>
    </row>
    <row r="9">
      <c r="A9" s="4" t="inlineStr">
        <is>
          <t>Percentage of average daily net assets</t>
        </is>
      </c>
      <c r="B9" s="4" t="inlineStr">
        <is>
          <t>77.73%</t>
        </is>
      </c>
      <c r="C9" s="4" t="inlineStr">
        <is>
          <t>82.54%</t>
        </is>
      </c>
      <c r="D9" s="4" t="inlineStr">
        <is>
          <t>77.73%</t>
        </is>
      </c>
      <c r="E9" s="4" t="inlineStr">
        <is>
          <t>82.54%</t>
        </is>
      </c>
    </row>
    <row r="10">
      <c r="A10" s="4" t="inlineStr">
        <is>
          <t>Creation And Redemption Activity</t>
        </is>
      </c>
    </row>
    <row r="11">
      <c r="A11" s="4" t="inlineStr">
        <is>
          <t>Brokerage commissions</t>
        </is>
      </c>
      <c r="D11" s="6" t="n">
        <v>200811</v>
      </c>
      <c r="E11" s="6" t="n">
        <v>953804</v>
      </c>
    </row>
    <row r="12">
      <c r="A12" s="4" t="inlineStr">
        <is>
          <t>Percentage of average daily net assets</t>
        </is>
      </c>
      <c r="B12" s="4" t="inlineStr">
        <is>
          <t>22.27%</t>
        </is>
      </c>
      <c r="C12" s="4" t="inlineStr">
        <is>
          <t>17.46%</t>
        </is>
      </c>
      <c r="D12" s="4" t="inlineStr">
        <is>
          <t>22.27%</t>
        </is>
      </c>
      <c r="E12" s="4" t="inlineStr">
        <is>
          <t>17.46%</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OFF-BALANCE SHEET RISKS AND CONTINGENCIES (Details) - USD ($)</t>
        </is>
      </c>
      <c r="B1" s="2" t="inlineStr">
        <is>
          <t>Sep. 30, 2021</t>
        </is>
      </c>
      <c r="C1" s="2" t="inlineStr">
        <is>
          <t>Dec. 31, 2020</t>
        </is>
      </c>
    </row>
    <row r="2">
      <c r="A2" s="4" t="inlineStr">
        <is>
          <t>United States Money Market Funds</t>
        </is>
      </c>
    </row>
    <row r="3">
      <c r="A3" s="3" t="inlineStr">
        <is>
          <t>Loss Contingencies</t>
        </is>
      </c>
    </row>
    <row r="4">
      <c r="A4" s="4" t="inlineStr">
        <is>
          <t>Deposits in domestic and foreign financial institutions, including cash investments in money market funds</t>
        </is>
      </c>
      <c r="B4" s="6" t="n">
        <v>1620534000</v>
      </c>
      <c r="C4" s="6" t="n">
        <v>418534000</v>
      </c>
    </row>
    <row r="5">
      <c r="A5" s="4" t="inlineStr">
        <is>
          <t>US Treasury Securities</t>
        </is>
      </c>
    </row>
    <row r="6">
      <c r="A6" s="3" t="inlineStr">
        <is>
          <t>Loss Contingencies</t>
        </is>
      </c>
    </row>
    <row r="7">
      <c r="A7" s="4" t="inlineStr">
        <is>
          <t>Deposits in domestic and foreign financial institutions, including cash investments in money market funds</t>
        </is>
      </c>
      <c r="B7" s="6" t="n">
        <v>785491750</v>
      </c>
      <c r="C7" s="6" t="n">
        <v>28907041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Financial Condition (Unaudited) (Parenthetical) - USD ($)</t>
        </is>
      </c>
      <c r="B1" s="2" t="inlineStr">
        <is>
          <t>Sep. 30, 2021</t>
        </is>
      </c>
      <c r="C1" s="2" t="inlineStr">
        <is>
          <t>Dec. 31, 2020</t>
        </is>
      </c>
      <c r="D1" s="2" t="inlineStr">
        <is>
          <t>Sep. 30, 2020</t>
        </is>
      </c>
    </row>
    <row r="2">
      <c r="A2" s="3" t="inlineStr">
        <is>
          <t>Equity in trading accounts:</t>
        </is>
      </c>
    </row>
    <row r="3">
      <c r="A3" s="4" t="inlineStr">
        <is>
          <t>Cash and cash equivalents</t>
        </is>
      </c>
      <c r="B3" s="6" t="n">
        <v>636570835</v>
      </c>
      <c r="C3" s="6" t="n">
        <v>723771439</v>
      </c>
      <c r="D3" s="6" t="n">
        <v>1863442283</v>
      </c>
    </row>
    <row r="4">
      <c r="A4" s="4" t="inlineStr">
        <is>
          <t>Cash and cash equivalents</t>
        </is>
      </c>
      <c r="B4" s="6" t="n">
        <v>1769454915</v>
      </c>
      <c r="C4" s="6" t="n">
        <v>2585466700</v>
      </c>
      <c r="D4" s="6" t="n">
        <v>2123627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FINANCIAL HIGHLIGHT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er Share Operating Performance:</t>
        </is>
      </c>
    </row>
    <row r="4">
      <c r="A4" s="4" t="inlineStr">
        <is>
          <t>Net asset value, beginning of period</t>
        </is>
      </c>
      <c r="B4" s="7" t="n">
        <v>49.87</v>
      </c>
      <c r="C4" s="7" t="n">
        <v>28.02</v>
      </c>
      <c r="D4" s="7" t="n">
        <v>33.07</v>
      </c>
      <c r="E4" s="7" t="n">
        <v>102.27</v>
      </c>
    </row>
    <row r="5">
      <c r="A5" s="4" t="inlineStr">
        <is>
          <t>Total income (loss)</t>
        </is>
      </c>
      <c r="B5" s="8" t="n">
        <v>2.88</v>
      </c>
      <c r="C5" s="8" t="n">
        <v>0.52</v>
      </c>
      <c r="D5" s="8" t="n">
        <v>19.85</v>
      </c>
      <c r="E5" s="8" t="n">
        <v>-73.59</v>
      </c>
    </row>
    <row r="6">
      <c r="A6" s="4" t="inlineStr">
        <is>
          <t>Total expenses</t>
        </is>
      </c>
      <c r="B6" s="8" t="n">
        <v>-0.1</v>
      </c>
      <c r="C6" s="8" t="n">
        <v>-0.05</v>
      </c>
      <c r="D6" s="8" t="n">
        <v>-0.27</v>
      </c>
      <c r="E6" s="8" t="n">
        <v>-0.19</v>
      </c>
    </row>
    <row r="7">
      <c r="A7" s="4" t="inlineStr">
        <is>
          <t>Net increase (decrease) in net asset value</t>
        </is>
      </c>
      <c r="B7" s="8" t="n">
        <v>2.78</v>
      </c>
      <c r="C7" s="8" t="n">
        <v>0.47</v>
      </c>
      <c r="D7" s="8" t="n">
        <v>19.58</v>
      </c>
      <c r="E7" s="8" t="n">
        <v>-73.78</v>
      </c>
    </row>
    <row r="8">
      <c r="A8" s="4" t="inlineStr">
        <is>
          <t>Net asset value, end of period</t>
        </is>
      </c>
      <c r="B8" s="7" t="n">
        <v>52.65</v>
      </c>
      <c r="C8" s="7" t="n">
        <v>28.49</v>
      </c>
      <c r="D8" s="7" t="n">
        <v>52.65</v>
      </c>
      <c r="E8" s="7" t="n">
        <v>28.49</v>
      </c>
    </row>
    <row r="9">
      <c r="A9" s="4" t="inlineStr">
        <is>
          <t>Total Return</t>
        </is>
      </c>
      <c r="B9" s="4" t="inlineStr">
        <is>
          <t>5.57%</t>
        </is>
      </c>
      <c r="C9" s="4" t="inlineStr">
        <is>
          <t>1.68%</t>
        </is>
      </c>
      <c r="D9" s="4" t="inlineStr">
        <is>
          <t>59.21%</t>
        </is>
      </c>
      <c r="E9" s="4" t="inlineStr">
        <is>
          <t>(72.14%)</t>
        </is>
      </c>
    </row>
    <row r="10">
      <c r="A10" s="3" t="inlineStr">
        <is>
          <t>Ratios to Average Net Assets</t>
        </is>
      </c>
    </row>
    <row r="11">
      <c r="A11" s="4" t="inlineStr">
        <is>
          <t>Total income (loss)</t>
        </is>
      </c>
      <c r="B11" s="4" t="inlineStr">
        <is>
          <t>5.06%</t>
        </is>
      </c>
      <c r="C11" s="4" t="inlineStr">
        <is>
          <t>2.12%</t>
        </is>
      </c>
      <c r="D11" s="4" t="inlineStr">
        <is>
          <t>49.45%</t>
        </is>
      </c>
      <c r="E11" s="4" t="inlineStr">
        <is>
          <t>(73.46%)</t>
        </is>
      </c>
    </row>
    <row r="12">
      <c r="A12" s="4" t="inlineStr">
        <is>
          <t>Management fees</t>
        </is>
      </c>
      <c r="B12" s="4" t="inlineStr">
        <is>
          <t>0.45%</t>
        </is>
      </c>
      <c r="C12" s="4" t="inlineStr">
        <is>
          <t>0.45%</t>
        </is>
      </c>
      <c r="D12" s="4" t="inlineStr">
        <is>
          <t>0.45%</t>
        </is>
      </c>
      <c r="E12" s="4" t="inlineStr">
        <is>
          <t>0.45%</t>
        </is>
      </c>
    </row>
    <row r="13">
      <c r="A13" s="4" t="inlineStr">
        <is>
          <t>Total expenses excluding management fees</t>
        </is>
      </c>
      <c r="B13" s="4" t="inlineStr">
        <is>
          <t>0.36%</t>
        </is>
      </c>
      <c r="C13" s="4" t="inlineStr">
        <is>
          <t>0.26%</t>
        </is>
      </c>
      <c r="D13" s="4" t="inlineStr">
        <is>
          <t>0.36%</t>
        </is>
      </c>
      <c r="E13" s="4" t="inlineStr">
        <is>
          <t>0.41%</t>
        </is>
      </c>
    </row>
    <row r="14">
      <c r="A14" s="4" t="inlineStr">
        <is>
          <t>Net income (loss)</t>
        </is>
      </c>
      <c r="B14" s="4" t="inlineStr">
        <is>
          <t>4.86%</t>
        </is>
      </c>
      <c r="C14" s="4" t="inlineStr">
        <is>
          <t>1.94%</t>
        </is>
      </c>
      <c r="D14" s="4" t="inlineStr">
        <is>
          <t>48.84%</t>
        </is>
      </c>
      <c r="E14" s="4" t="inlineStr">
        <is>
          <t>(74.11%)</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Valuation of Securities Using Fair Value Hierarchy (Details) - USD ($)</t>
        </is>
      </c>
      <c r="B1" s="2" t="inlineStr">
        <is>
          <t>Sep. 30, 2021</t>
        </is>
      </c>
      <c r="C1" s="2" t="inlineStr">
        <is>
          <t>Dec. 31, 2020</t>
        </is>
      </c>
    </row>
    <row r="2">
      <c r="A2" s="4" t="inlineStr">
        <is>
          <t>Short-Term Investments</t>
        </is>
      </c>
    </row>
    <row r="3">
      <c r="A3" s="3" t="inlineStr">
        <is>
          <t>Schedule of Trading Securities and Other Trading Assets</t>
        </is>
      </c>
    </row>
    <row r="4">
      <c r="A4" s="4" t="inlineStr">
        <is>
          <t>Securities, fair value</t>
        </is>
      </c>
      <c r="B4" s="6" t="n">
        <v>1620534000</v>
      </c>
      <c r="C4" s="6" t="n">
        <v>418534000</v>
      </c>
    </row>
    <row r="5">
      <c r="A5" s="4" t="inlineStr">
        <is>
          <t>United States Contracts | Exchange-Traded Futures Contracts</t>
        </is>
      </c>
    </row>
    <row r="6">
      <c r="A6" s="3" t="inlineStr">
        <is>
          <t>Schedule of Trading Securities and Other Trading Assets</t>
        </is>
      </c>
    </row>
    <row r="7">
      <c r="A7" s="4" t="inlineStr">
        <is>
          <t>Securities, fair value</t>
        </is>
      </c>
      <c r="B7" s="5" t="n">
        <v>327533253</v>
      </c>
      <c r="C7" s="5" t="n">
        <v>401443958</v>
      </c>
    </row>
    <row r="8">
      <c r="A8" s="4" t="inlineStr">
        <is>
          <t>Fair Value, Inputs, Level 1 | Short-Term Investments</t>
        </is>
      </c>
    </row>
    <row r="9">
      <c r="A9" s="3" t="inlineStr">
        <is>
          <t>Schedule of Trading Securities and Other Trading Assets</t>
        </is>
      </c>
    </row>
    <row r="10">
      <c r="A10" s="4" t="inlineStr">
        <is>
          <t>Securities, fair value</t>
        </is>
      </c>
      <c r="B10" s="5" t="n">
        <v>1620534000</v>
      </c>
      <c r="C10" s="5" t="n">
        <v>418534000</v>
      </c>
    </row>
    <row r="11">
      <c r="A11" s="4" t="inlineStr">
        <is>
          <t>Fair Value, Inputs, Level 1 | United States Contracts | Exchange-Traded Futures Contracts</t>
        </is>
      </c>
    </row>
    <row r="12">
      <c r="A12" s="3" t="inlineStr">
        <is>
          <t>Schedule of Trading Securities and Other Trading Assets</t>
        </is>
      </c>
    </row>
    <row r="13">
      <c r="A13" s="4" t="inlineStr">
        <is>
          <t>Securities, fair value</t>
        </is>
      </c>
      <c r="B13" s="6" t="n">
        <v>327533253</v>
      </c>
      <c r="C13" s="6" t="n">
        <v>4014439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Derivative Instruments (Details) - USD ($)</t>
        </is>
      </c>
      <c r="B1" s="2" t="inlineStr">
        <is>
          <t>Sep. 30, 2021</t>
        </is>
      </c>
      <c r="C1" s="2" t="inlineStr">
        <is>
          <t>Dec. 31, 2020</t>
        </is>
      </c>
    </row>
    <row r="2">
      <c r="A2" s="4" t="inlineStr">
        <is>
          <t>Future</t>
        </is>
      </c>
    </row>
    <row r="3">
      <c r="A3" s="3" t="inlineStr">
        <is>
          <t>Derivatives Fair Value</t>
        </is>
      </c>
    </row>
    <row r="4">
      <c r="A4" s="4" t="inlineStr">
        <is>
          <t>Derivatives not Accounted for as Hedging Instruments</t>
        </is>
      </c>
      <c r="B4" s="6" t="n">
        <v>327533253</v>
      </c>
      <c r="C4" s="6" t="n">
        <v>4014439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Effect of Derivative Instruments on Statements of Operations (Details) - USD ($)</t>
        </is>
      </c>
      <c r="B1" s="2" t="inlineStr">
        <is>
          <t>9 Months Ended</t>
        </is>
      </c>
    </row>
    <row r="2">
      <c r="B2" s="2" t="inlineStr">
        <is>
          <t>Sep. 30, 2021</t>
        </is>
      </c>
      <c r="C2" s="2" t="inlineStr">
        <is>
          <t>Sep. 30, 2020</t>
        </is>
      </c>
    </row>
    <row r="3">
      <c r="A3" s="3" t="inlineStr">
        <is>
          <t>Derivative Instruments, Gain (Loss)</t>
        </is>
      </c>
    </row>
    <row r="4">
      <c r="A4" s="4" t="inlineStr">
        <is>
          <t>Change in Unrealized Gain (Loss) on Derivatives Recognized in Income</t>
        </is>
      </c>
      <c r="B4" s="6" t="n">
        <v>-73910705</v>
      </c>
      <c r="C4" s="6" t="n">
        <v>59173693</v>
      </c>
    </row>
    <row r="5">
      <c r="A5" s="4" t="inlineStr">
        <is>
          <t>Commodity Contracts | Realized gain (loss) on closed positions</t>
        </is>
      </c>
    </row>
    <row r="6">
      <c r="A6" s="3" t="inlineStr">
        <is>
          <t>Derivative Instruments, Gain (Loss)</t>
        </is>
      </c>
    </row>
    <row r="7">
      <c r="A7" s="4" t="inlineStr">
        <is>
          <t>Realized Gain (Loss) on Derivatives Recognized in Income</t>
        </is>
      </c>
      <c r="B7" s="5" t="n">
        <v>1601968924</v>
      </c>
      <c r="C7" s="5" t="n">
        <v>-2508492651</v>
      </c>
    </row>
    <row r="8">
      <c r="A8" s="4" t="inlineStr">
        <is>
          <t>Commodity Contracts | Change in unrealized gain (loss) on open positions</t>
        </is>
      </c>
    </row>
    <row r="9">
      <c r="A9" s="3" t="inlineStr">
        <is>
          <t>Derivative Instruments, Gain (Loss)</t>
        </is>
      </c>
    </row>
    <row r="10">
      <c r="A10" s="4" t="inlineStr">
        <is>
          <t>Change in Unrealized Gain (Loss) on Derivatives Recognized in Income</t>
        </is>
      </c>
      <c r="B10" s="6" t="n">
        <v>-73910705</v>
      </c>
      <c r="C10" s="6" t="n">
        <v>591736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Condensed Schedule of Investments</t>
        </is>
      </c>
      <c r="B1" s="2" t="inlineStr">
        <is>
          <t>Sep. 30, 2021USD ($)</t>
        </is>
      </c>
    </row>
    <row r="2">
      <c r="A2" s="4" t="inlineStr">
        <is>
          <t>Fair Value/ Unrealized Gain (Loss) on Open Commodity Contracts</t>
        </is>
      </c>
      <c r="B2" s="6" t="n">
        <v>327533253</v>
      </c>
    </row>
    <row r="3">
      <c r="A3" s="4" t="inlineStr">
        <is>
          <t>Open Commodity Futures Contracts - Long | United States Contracts</t>
        </is>
      </c>
    </row>
    <row r="4">
      <c r="A4" s="4" t="inlineStr">
        <is>
          <t>Notional Amount</t>
        </is>
      </c>
      <c r="B4" s="6" t="n">
        <v>2284868277</v>
      </c>
    </row>
    <row r="5">
      <c r="A5" s="4" t="inlineStr">
        <is>
          <t>Number of Contracts</t>
        </is>
      </c>
      <c r="B5" s="5" t="n">
        <v>35456</v>
      </c>
    </row>
    <row r="6">
      <c r="A6" s="4" t="inlineStr">
        <is>
          <t>Fair Value/ Unrealized Gain (Loss) on Open Commodity Contracts</t>
        </is>
      </c>
      <c r="B6" s="6" t="n">
        <v>327533253</v>
      </c>
    </row>
    <row r="7">
      <c r="A7" s="4" t="inlineStr">
        <is>
          <t>% of Partners' Capital</t>
        </is>
      </c>
      <c r="B7" s="4" t="inlineStr">
        <is>
          <t>12.54%</t>
        </is>
      </c>
    </row>
    <row r="8">
      <c r="A8" s="4" t="inlineStr">
        <is>
          <t>Open Commodity Futures Contracts - Long | United States Contracts | NYMEX WTI Crude Oil Futures November 2021 contracts, expiring October 2021</t>
        </is>
      </c>
    </row>
    <row r="9">
      <c r="A9" s="4" t="inlineStr">
        <is>
          <t>Notional Amount</t>
        </is>
      </c>
      <c r="B9" s="6" t="n">
        <v>467422170</v>
      </c>
    </row>
    <row r="10">
      <c r="A10" s="4" t="inlineStr">
        <is>
          <t>Number of Contracts</t>
        </is>
      </c>
      <c r="B10" s="5" t="n">
        <v>6964</v>
      </c>
    </row>
    <row r="11">
      <c r="A11" s="4" t="inlineStr">
        <is>
          <t>Fair Value/ Unrealized Gain (Loss) on Open Commodity Contracts</t>
        </is>
      </c>
      <c r="B11" s="6" t="n">
        <v>55086750</v>
      </c>
    </row>
    <row r="12">
      <c r="A12" s="4" t="inlineStr">
        <is>
          <t>% of Partners' Capital</t>
        </is>
      </c>
      <c r="B12" s="4" t="inlineStr">
        <is>
          <t>2.11%</t>
        </is>
      </c>
    </row>
    <row r="13">
      <c r="A13" s="4" t="inlineStr">
        <is>
          <t>Open Commodity Futures Contracts - Long | United States Contracts | NYMEX WTI Crude Oil Futures December 2021 contracts, expiring November 2021</t>
        </is>
      </c>
    </row>
    <row r="14">
      <c r="A14" s="4" t="inlineStr">
        <is>
          <t>Notional Amount</t>
        </is>
      </c>
      <c r="B14" s="6" t="n">
        <v>386669867</v>
      </c>
    </row>
    <row r="15">
      <c r="A15" s="4" t="inlineStr">
        <is>
          <t>Number of Contracts</t>
        </is>
      </c>
      <c r="B15" s="5" t="n">
        <v>6995</v>
      </c>
    </row>
    <row r="16">
      <c r="A16" s="4" t="inlineStr">
        <is>
          <t>Fair Value/ Unrealized Gain (Loss) on Open Commodity Contracts</t>
        </is>
      </c>
      <c r="B16" s="6" t="n">
        <v>135856633</v>
      </c>
    </row>
    <row r="17">
      <c r="A17" s="4" t="inlineStr">
        <is>
          <t>% of Partners' Capital</t>
        </is>
      </c>
      <c r="B17" s="4" t="inlineStr">
        <is>
          <t>5.20%</t>
        </is>
      </c>
    </row>
    <row r="18">
      <c r="A18" s="4" t="inlineStr">
        <is>
          <t>Open Commodity Futures Contracts - Long | United States Contracts | NYMEX WTI Crude Oil Futures January 2022 contracts, expiring December 2021</t>
        </is>
      </c>
    </row>
    <row r="19">
      <c r="A19" s="4" t="inlineStr">
        <is>
          <t>Notional Amount</t>
        </is>
      </c>
      <c r="B19" s="6" t="n">
        <v>359041170</v>
      </c>
    </row>
    <row r="20">
      <c r="A20" s="4" t="inlineStr">
        <is>
          <t>Number of Contracts</t>
        </is>
      </c>
      <c r="B20" s="5" t="n">
        <v>5282</v>
      </c>
    </row>
    <row r="21">
      <c r="A21" s="4" t="inlineStr">
        <is>
          <t>Fair Value/ Unrealized Gain (Loss) on Open Commodity Contracts</t>
        </is>
      </c>
      <c r="B21" s="6" t="n">
        <v>32830410</v>
      </c>
    </row>
    <row r="22">
      <c r="A22" s="4" t="inlineStr">
        <is>
          <t>% of Partners' Capital</t>
        </is>
      </c>
      <c r="B22" s="4" t="inlineStr">
        <is>
          <t>1.26%</t>
        </is>
      </c>
    </row>
    <row r="23">
      <c r="A23" s="4" t="inlineStr">
        <is>
          <t>Open Commodity Futures Contracts - Long | United States Contracts | NYMEX WTI Crude Oil Futures February 2022 contracts, expiring January 2022</t>
        </is>
      </c>
    </row>
    <row r="24">
      <c r="A24" s="4" t="inlineStr">
        <is>
          <t>Notional Amount</t>
        </is>
      </c>
      <c r="B24" s="6" t="n">
        <v>360361130</v>
      </c>
    </row>
    <row r="25">
      <c r="A25" s="4" t="inlineStr">
        <is>
          <t>Number of Contracts</t>
        </is>
      </c>
      <c r="B25" s="5" t="n">
        <v>5325</v>
      </c>
    </row>
    <row r="26">
      <c r="A26" s="4" t="inlineStr">
        <is>
          <t>Fair Value/ Unrealized Gain (Loss) on Open Commodity Contracts</t>
        </is>
      </c>
      <c r="B26" s="6" t="n">
        <v>31505620</v>
      </c>
    </row>
    <row r="27">
      <c r="A27" s="4" t="inlineStr">
        <is>
          <t>% of Partners' Capital</t>
        </is>
      </c>
      <c r="B27" s="4" t="inlineStr">
        <is>
          <t>1.20%</t>
        </is>
      </c>
    </row>
    <row r="28">
      <c r="A28" s="4" t="inlineStr">
        <is>
          <t>Open Commodity Futures Contracts - Long | United States Contracts | NYMEX WTI Crude Oil Futures March 2022 contracts, expiring February 2022</t>
        </is>
      </c>
    </row>
    <row r="29">
      <c r="A29" s="4" t="inlineStr">
        <is>
          <t>Notional Amount</t>
        </is>
      </c>
      <c r="B29" s="6" t="n">
        <v>239550230</v>
      </c>
    </row>
    <row r="30">
      <c r="A30" s="4" t="inlineStr">
        <is>
          <t>Number of Contracts</t>
        </is>
      </c>
      <c r="B30" s="5" t="n">
        <v>3579</v>
      </c>
    </row>
    <row r="31">
      <c r="A31" s="4" t="inlineStr">
        <is>
          <t>Fair Value/ Unrealized Gain (Loss) on Open Commodity Contracts</t>
        </is>
      </c>
      <c r="B31" s="6" t="n">
        <v>21680980</v>
      </c>
    </row>
    <row r="32">
      <c r="A32" s="4" t="inlineStr">
        <is>
          <t>% of Partners' Capital</t>
        </is>
      </c>
      <c r="B32" s="4" t="inlineStr">
        <is>
          <t>0.83%</t>
        </is>
      </c>
    </row>
    <row r="33">
      <c r="A33" s="4" t="inlineStr">
        <is>
          <t>Open Commodity Futures Contracts - Long | United States Contracts | NYMEX WTI Crude Oil Futures April 2022 contracts, expiring March 2022</t>
        </is>
      </c>
    </row>
    <row r="34">
      <c r="A34" s="4" t="inlineStr">
        <is>
          <t>Notional Amount</t>
        </is>
      </c>
      <c r="B34" s="6" t="n">
        <v>121789650</v>
      </c>
    </row>
    <row r="35">
      <c r="A35" s="4" t="inlineStr">
        <is>
          <t>Number of Contracts</t>
        </is>
      </c>
      <c r="B35" s="5" t="n">
        <v>1804</v>
      </c>
    </row>
    <row r="36">
      <c r="A36" s="4" t="inlineStr">
        <is>
          <t>Fair Value/ Unrealized Gain (Loss) on Open Commodity Contracts</t>
        </is>
      </c>
      <c r="B36" s="6" t="n">
        <v>8783870</v>
      </c>
    </row>
    <row r="37">
      <c r="A37" s="4" t="inlineStr">
        <is>
          <t>% of Partners' Capital</t>
        </is>
      </c>
      <c r="B37" s="4" t="inlineStr">
        <is>
          <t>0.34%</t>
        </is>
      </c>
    </row>
    <row r="38">
      <c r="A38" s="4" t="inlineStr">
        <is>
          <t>Open Commodity Futures Contracts - Long | United States Contracts | NYMEX WTI Crude Oil Futures June 2022 contracts, expiring May 2022</t>
        </is>
      </c>
    </row>
    <row r="39">
      <c r="A39" s="4" t="inlineStr">
        <is>
          <t>Notional Amount</t>
        </is>
      </c>
      <c r="B39" s="6" t="n">
        <v>350034060</v>
      </c>
    </row>
    <row r="40">
      <c r="A40" s="4" t="inlineStr">
        <is>
          <t>Number of Contracts</t>
        </is>
      </c>
      <c r="B40" s="5" t="n">
        <v>5507</v>
      </c>
    </row>
    <row r="41">
      <c r="A41" s="4" t="inlineStr">
        <is>
          <t>Fair Value/ Unrealized Gain (Loss) on Open Commodity Contracts</t>
        </is>
      </c>
      <c r="B41" s="6" t="n">
        <v>41788990</v>
      </c>
    </row>
    <row r="42">
      <c r="A42" s="4" t="inlineStr">
        <is>
          <t>% of Partners' Capital</t>
        </is>
      </c>
      <c r="B42" s="4" t="inlineStr">
        <is>
          <t>1.60%</t>
        </is>
      </c>
    </row>
    <row r="43">
      <c r="A43" s="4" t="inlineStr">
        <is>
          <t>Cash Equivalents | United States Money Market Funds</t>
        </is>
      </c>
    </row>
    <row r="44">
      <c r="A44" s="4" t="inlineStr">
        <is>
          <t>Market Value</t>
        </is>
      </c>
      <c r="B44" s="6" t="n">
        <v>1620534000</v>
      </c>
    </row>
    <row r="45">
      <c r="A45" s="4" t="inlineStr">
        <is>
          <t>% of Partners' Capital</t>
        </is>
      </c>
      <c r="B45" s="4" t="inlineStr">
        <is>
          <t>62.03%</t>
        </is>
      </c>
    </row>
    <row r="46">
      <c r="A46" s="4" t="inlineStr">
        <is>
          <t>Cash Equivalents | United States Money Market Funds | Goldman Sachs Financial Square Government Fund - Institutional Shares, 0.03%#</t>
        </is>
      </c>
    </row>
    <row r="47">
      <c r="A47" s="4" t="inlineStr">
        <is>
          <t>Shares/Principal Amount</t>
        </is>
      </c>
      <c r="B47" s="6" t="n">
        <v>108002000</v>
      </c>
    </row>
    <row r="48">
      <c r="A48" s="4" t="inlineStr">
        <is>
          <t>Market Value</t>
        </is>
      </c>
      <c r="B48" s="6" t="n">
        <v>108002000</v>
      </c>
    </row>
    <row r="49">
      <c r="A49" s="4" t="inlineStr">
        <is>
          <t>% of Partners' Capital</t>
        </is>
      </c>
      <c r="B49" s="4" t="inlineStr">
        <is>
          <t>4.13%</t>
        </is>
      </c>
    </row>
    <row r="50">
      <c r="A50" s="4" t="inlineStr">
        <is>
          <t>Cash Equivalents | United States Money Market Funds | Morgan Stanley Institutional Liquidity Funds - Government Portfolio - Institutional Shares, 0.03%#</t>
        </is>
      </c>
    </row>
    <row r="51">
      <c r="A51" s="4" t="inlineStr">
        <is>
          <t>Shares/Principal Amount</t>
        </is>
      </c>
      <c r="B51" s="6" t="n">
        <v>1400000000</v>
      </c>
    </row>
    <row r="52">
      <c r="A52" s="4" t="inlineStr">
        <is>
          <t>Market Value</t>
        </is>
      </c>
      <c r="B52" s="6" t="n">
        <v>1400000000</v>
      </c>
    </row>
    <row r="53">
      <c r="A53" s="4" t="inlineStr">
        <is>
          <t>% of Partners' Capital</t>
        </is>
      </c>
      <c r="B53" s="4" t="inlineStr">
        <is>
          <t>53.59%</t>
        </is>
      </c>
    </row>
    <row r="54">
      <c r="A54" s="4" t="inlineStr">
        <is>
          <t>Cash Equivalents | United States Money Market Funds | RBC U.S. Government Money Market Fund - Institutional Shares, 0.03%#</t>
        </is>
      </c>
    </row>
    <row r="55">
      <c r="A55" s="4" t="inlineStr">
        <is>
          <t>Shares/Principal Amount</t>
        </is>
      </c>
      <c r="B55" s="6" t="n">
        <v>112532000</v>
      </c>
    </row>
    <row r="56">
      <c r="A56" s="4" t="inlineStr">
        <is>
          <t>Market Value</t>
        </is>
      </c>
      <c r="B56" s="6" t="n">
        <v>112532000</v>
      </c>
    </row>
    <row r="57">
      <c r="A57" s="4" t="inlineStr">
        <is>
          <t>% of Partners' Capital</t>
        </is>
      </c>
      <c r="B57" s="4" t="inlineStr">
        <is>
          <t>4.3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densed Schedule of Investments (Parenthetical)</t>
        </is>
      </c>
      <c r="B1" s="2" t="inlineStr">
        <is>
          <t>9 Months Ended</t>
        </is>
      </c>
    </row>
    <row r="2">
      <c r="B2" s="2" t="inlineStr">
        <is>
          <t>Sep. 30, 2021USD ($)</t>
        </is>
      </c>
    </row>
    <row r="3">
      <c r="A3" s="4" t="inlineStr">
        <is>
          <t>Expiration date</t>
        </is>
      </c>
      <c r="B3" s="4" t="inlineStr">
        <is>
          <t>Sep. 30,
		2021</t>
        </is>
      </c>
    </row>
    <row r="4">
      <c r="A4" s="4" t="inlineStr">
        <is>
          <t>Collateral Amount On Open Futures Contracts</t>
        </is>
      </c>
      <c r="B4" s="6" t="n">
        <v>636570835</v>
      </c>
    </row>
    <row r="5">
      <c r="A5" s="4" t="inlineStr">
        <is>
          <t>Investment, Period of Yield</t>
        </is>
      </c>
      <c r="B5" s="4" t="inlineStr">
        <is>
          <t>7 days</t>
        </is>
      </c>
    </row>
    <row r="6">
      <c r="A6" s="4" t="inlineStr">
        <is>
          <t>Goldman Sachs Financial Square Government Fund - Institutional Shares, 0.03%# | Goldman Sachs Financial Square Government Fund - Institutional Shares, 0.03%# | Cash Equivalents</t>
        </is>
      </c>
    </row>
    <row r="7">
      <c r="A7" s="4" t="inlineStr">
        <is>
          <t>Interest rate</t>
        </is>
      </c>
      <c r="B7" s="4" t="inlineStr">
        <is>
          <t>0.03%</t>
        </is>
      </c>
    </row>
    <row r="8">
      <c r="A8" s="4" t="inlineStr">
        <is>
          <t>Morgan Stanley Institutional Liquidity Funds - Government Portfolio - Institutional Shares, 0.03%# | Morgan Stanley Institutional Liquidity Funds - Government Portfolio - Institutional Shares, 0.03%# | Cash Equivalents</t>
        </is>
      </c>
    </row>
    <row r="9">
      <c r="A9" s="4" t="inlineStr">
        <is>
          <t>Interest rate</t>
        </is>
      </c>
      <c r="B9" s="4" t="inlineStr">
        <is>
          <t>0.03%</t>
        </is>
      </c>
    </row>
    <row r="10">
      <c r="A10" s="4" t="inlineStr">
        <is>
          <t>RBC U.S. Government Money Market Fund - Institutional Shares, 0.03%# | United States Money Market Funds | Cash Equivalents</t>
        </is>
      </c>
    </row>
    <row r="11">
      <c r="A11" s="4" t="inlineStr">
        <is>
          <t>Interest rate</t>
        </is>
      </c>
      <c r="B11" s="4" t="inlineStr">
        <is>
          <t>0.0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52" customWidth="1" min="2" max="2"/>
    <col width="15" customWidth="1" min="3" max="3"/>
    <col width="15" customWidth="1" min="4" max="4"/>
    <col width="15" customWidth="1" min="5" max="5"/>
    <col width="15" customWidth="1" min="6" max="6"/>
  </cols>
  <sheetData>
    <row r="1">
      <c r="A1" s="1" t="inlineStr">
        <is>
          <t>Condensed Statements of Operations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Gain (loss) on trading of commodity futures contracts:</t>
        </is>
      </c>
    </row>
    <row r="4">
      <c r="A4" s="4" t="inlineStr">
        <is>
          <t>Realized gain (loss) on closed commodity futures contracts</t>
        </is>
      </c>
      <c r="C4" s="6" t="n">
        <v>288200922</v>
      </c>
      <c r="D4" s="6" t="n">
        <v>1138807507</v>
      </c>
      <c r="E4" s="6" t="n">
        <v>1601968924</v>
      </c>
      <c r="F4" s="6" t="n">
        <v>-2508492651</v>
      </c>
    </row>
    <row r="5">
      <c r="A5" s="4" t="inlineStr">
        <is>
          <t>Change in unrealized gain (loss) on open commodity futures contracts</t>
        </is>
      </c>
      <c r="C5" s="5" t="n">
        <v>-148251631</v>
      </c>
      <c r="D5" s="5" t="n">
        <v>-1048629449</v>
      </c>
      <c r="E5" s="5" t="n">
        <v>-73910705</v>
      </c>
      <c r="F5" s="5" t="n">
        <v>59173693</v>
      </c>
    </row>
    <row r="6">
      <c r="A6" s="4" t="inlineStr">
        <is>
          <t>Dividend income</t>
        </is>
      </c>
      <c r="C6" s="5" t="n">
        <v>113383</v>
      </c>
      <c r="D6" s="5" t="n">
        <v>383360</v>
      </c>
      <c r="E6" s="5" t="n">
        <v>322330</v>
      </c>
      <c r="F6" s="5" t="n">
        <v>1930681</v>
      </c>
    </row>
    <row r="7">
      <c r="A7" s="4" t="inlineStr">
        <is>
          <t>Interest income*</t>
        </is>
      </c>
      <c r="B7" s="4" t="inlineStr">
        <is>
          <t>[1]</t>
        </is>
      </c>
      <c r="C7" s="5" t="n">
        <v>195291</v>
      </c>
      <c r="D7" s="5" t="n">
        <v>1020740</v>
      </c>
      <c r="E7" s="5" t="n">
        <v>701254</v>
      </c>
      <c r="F7" s="5" t="n">
        <v>8026317</v>
      </c>
    </row>
    <row r="8">
      <c r="A8" s="4" t="inlineStr">
        <is>
          <t>ETF transaction fees</t>
        </is>
      </c>
      <c r="C8" s="5" t="n">
        <v>37000</v>
      </c>
      <c r="D8" s="5" t="n">
        <v>55000</v>
      </c>
      <c r="E8" s="5" t="n">
        <v>133000</v>
      </c>
      <c r="F8" s="5" t="n">
        <v>239546</v>
      </c>
    </row>
    <row r="9">
      <c r="A9" s="4" t="inlineStr">
        <is>
          <t>Total Income (Loss)</t>
        </is>
      </c>
      <c r="C9" s="5" t="n">
        <v>140294965</v>
      </c>
      <c r="D9" s="5" t="n">
        <v>91637158</v>
      </c>
      <c r="E9" s="5" t="n">
        <v>1529214803</v>
      </c>
      <c r="F9" s="5" t="n">
        <v>-2439122414</v>
      </c>
    </row>
    <row r="10">
      <c r="A10" s="3" t="inlineStr">
        <is>
          <t>Expenses</t>
        </is>
      </c>
    </row>
    <row r="11">
      <c r="A11" s="4" t="inlineStr">
        <is>
          <t>General Partner management fees (Note 3)</t>
        </is>
      </c>
      <c r="C11" s="5" t="n">
        <v>3142605</v>
      </c>
      <c r="D11" s="5" t="n">
        <v>4893531</v>
      </c>
      <c r="E11" s="5" t="n">
        <v>10408092</v>
      </c>
      <c r="F11" s="5" t="n">
        <v>11185461</v>
      </c>
    </row>
    <row r="12">
      <c r="A12" s="4" t="inlineStr">
        <is>
          <t>Professional fees</t>
        </is>
      </c>
      <c r="C12" s="5" t="n">
        <v>1919476</v>
      </c>
      <c r="D12" s="5" t="n">
        <v>1045976</v>
      </c>
      <c r="E12" s="5" t="n">
        <v>5393074</v>
      </c>
      <c r="F12" s="5" t="n">
        <v>1868951</v>
      </c>
    </row>
    <row r="13">
      <c r="A13" s="4" t="inlineStr">
        <is>
          <t>Brokerage commissions</t>
        </is>
      </c>
      <c r="C13" s="5" t="n">
        <v>245933</v>
      </c>
      <c r="D13" s="5" t="n">
        <v>783270</v>
      </c>
      <c r="E13" s="5" t="n">
        <v>901518</v>
      </c>
      <c r="F13" s="5" t="n">
        <v>5462795</v>
      </c>
    </row>
    <row r="14">
      <c r="A14" s="4" t="inlineStr">
        <is>
          <t>Directors' fees and insurance</t>
        </is>
      </c>
      <c r="C14" s="5" t="n">
        <v>215809</v>
      </c>
      <c r="D14" s="5" t="n">
        <v>101486</v>
      </c>
      <c r="E14" s="5" t="n">
        <v>532153</v>
      </c>
      <c r="F14" s="5" t="n">
        <v>295690</v>
      </c>
    </row>
    <row r="15">
      <c r="A15" s="4" t="inlineStr">
        <is>
          <t>License fees</t>
        </is>
      </c>
      <c r="C15" s="5" t="n">
        <v>104753</v>
      </c>
      <c r="D15" s="5" t="n">
        <v>163118</v>
      </c>
      <c r="E15" s="5" t="n">
        <v>346936</v>
      </c>
      <c r="F15" s="5" t="n">
        <v>372849</v>
      </c>
    </row>
    <row r="16">
      <c r="A16" s="4" t="inlineStr">
        <is>
          <t>Registration fees</t>
        </is>
      </c>
      <c r="C16" s="5" t="n">
        <v>0</v>
      </c>
      <c r="D16" s="5" t="n">
        <v>759225</v>
      </c>
      <c r="E16" s="5" t="n">
        <v>1260041</v>
      </c>
      <c r="F16" s="5" t="n">
        <v>2237939</v>
      </c>
    </row>
    <row r="17">
      <c r="A17" s="4" t="inlineStr">
        <is>
          <t>Total Expenses</t>
        </is>
      </c>
      <c r="C17" s="5" t="n">
        <v>5628576</v>
      </c>
      <c r="D17" s="5" t="n">
        <v>7746606</v>
      </c>
      <c r="E17" s="5" t="n">
        <v>18841814</v>
      </c>
      <c r="F17" s="5" t="n">
        <v>21423685</v>
      </c>
    </row>
    <row r="18">
      <c r="A18" s="4" t="inlineStr">
        <is>
          <t>Net Income (Loss)</t>
        </is>
      </c>
      <c r="C18" s="6" t="n">
        <v>134666389</v>
      </c>
      <c r="D18" s="6" t="n">
        <v>83890552</v>
      </c>
      <c r="E18" s="6" t="n">
        <v>1510372989</v>
      </c>
      <c r="F18" s="6" t="n">
        <v>-2460546099</v>
      </c>
    </row>
    <row r="19">
      <c r="A19" s="4" t="inlineStr">
        <is>
          <t>Net Income (Loss) per limited partner share</t>
        </is>
      </c>
      <c r="C19" s="7" t="n">
        <v>2.78</v>
      </c>
      <c r="D19" s="7" t="n">
        <v>0.47</v>
      </c>
      <c r="E19" s="7" t="n">
        <v>19.58</v>
      </c>
      <c r="F19" s="7" t="n">
        <v>-73.78</v>
      </c>
    </row>
    <row r="20">
      <c r="A20" s="4" t="inlineStr">
        <is>
          <t>Net Income (Loss) per weighted average limited partner share</t>
        </is>
      </c>
      <c r="C20" s="7" t="n">
        <v>2.39</v>
      </c>
      <c r="D20" s="7" t="n">
        <v>0.57</v>
      </c>
      <c r="E20" s="7" t="n">
        <v>21.27</v>
      </c>
      <c r="F20" s="7" t="n">
        <v>-22.18</v>
      </c>
    </row>
    <row r="21">
      <c r="A21" s="4" t="inlineStr">
        <is>
          <t>Weighted average limited partner shares outstanding</t>
        </is>
      </c>
      <c r="C21" s="5" t="n">
        <v>56448603</v>
      </c>
      <c r="D21" s="5" t="n">
        <v>147624690</v>
      </c>
      <c r="E21" s="5" t="n">
        <v>71016643</v>
      </c>
      <c r="F21" s="5" t="n">
        <v>110925391</v>
      </c>
    </row>
    <row r="22"/>
    <row r="23">
      <c r="A23" s="4" t="inlineStr">
        <is>
          <t>[1]</t>
        </is>
      </c>
      <c r="B23" s="4" t="inlineStr">
        <is>
          <t>Interest income does not exceed paid in kind of 5%.</t>
        </is>
      </c>
    </row>
  </sheetData>
  <mergeCells count="5">
    <mergeCell ref="A1:B2"/>
    <mergeCell ref="C1:D1"/>
    <mergeCell ref="E1:F1"/>
    <mergeCell ref="A22:E22"/>
    <mergeCell ref="B23:E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Condensed Statement of Changes in Partners Capital (Unaudited) - USD ($)</t>
        </is>
      </c>
      <c r="B1" s="2" t="inlineStr">
        <is>
          <t>Limited Partners</t>
        </is>
      </c>
      <c r="C1" s="2" t="inlineStr">
        <is>
          <t>Total</t>
        </is>
      </c>
    </row>
    <row r="2">
      <c r="A2" s="4" t="inlineStr">
        <is>
          <t>Balances at beginning of period at Dec. 31, 2019</t>
        </is>
      </c>
      <c r="B2" s="6" t="n">
        <v>1170976258</v>
      </c>
    </row>
    <row r="3">
      <c r="A3" s="4" t="inlineStr">
        <is>
          <t>Addition of , 15,100,000, and 205,262,500 partnership shares, respectively</t>
        </is>
      </c>
      <c r="B3" s="5" t="n">
        <v>7985349311</v>
      </c>
    </row>
    <row r="4">
      <c r="A4" s="4" t="inlineStr">
        <is>
          <t>Redemption of (), (39,600,000), () and (74,488,897) partnership shares, respectively</t>
        </is>
      </c>
      <c r="B4" s="5" t="n">
        <v>-2644232406</v>
      </c>
    </row>
    <row r="5">
      <c r="A5" s="4" t="inlineStr">
        <is>
          <t>Net income (loss)</t>
        </is>
      </c>
      <c r="B5" s="5" t="n">
        <v>-2460546099</v>
      </c>
      <c r="C5" s="6" t="n">
        <v>-2460546099</v>
      </c>
    </row>
    <row r="6">
      <c r="A6" s="4" t="inlineStr">
        <is>
          <t>Balances at end of period at Sep. 30, 2020</t>
        </is>
      </c>
      <c r="B6" s="5" t="n">
        <v>4051547064</v>
      </c>
    </row>
    <row r="7">
      <c r="A7" s="4" t="inlineStr">
        <is>
          <t>Balances at beginning of period at Jun. 30, 2020</t>
        </is>
      </c>
      <c r="B7" s="5" t="n">
        <v>4671150865</v>
      </c>
    </row>
    <row r="8">
      <c r="A8" s="4" t="inlineStr">
        <is>
          <t>Addition of , 15,100,000, and 205,262,500 partnership shares, respectively</t>
        </is>
      </c>
      <c r="B8" s="5" t="n">
        <v>460593523</v>
      </c>
    </row>
    <row r="9">
      <c r="A9" s="4" t="inlineStr">
        <is>
          <t>Redemption of (), (39,600,000), () and (74,488,897) partnership shares, respectively</t>
        </is>
      </c>
      <c r="B9" s="5" t="n">
        <v>-1164087876</v>
      </c>
    </row>
    <row r="10">
      <c r="A10" s="4" t="inlineStr">
        <is>
          <t>Net income (loss)</t>
        </is>
      </c>
      <c r="B10" s="5" t="n">
        <v>83890552</v>
      </c>
      <c r="C10" s="5" t="n">
        <v>83890552</v>
      </c>
    </row>
    <row r="11">
      <c r="A11" s="4" t="inlineStr">
        <is>
          <t>Balances at end of period at Sep. 30, 2020</t>
        </is>
      </c>
      <c r="B11" s="5" t="n">
        <v>4051547064</v>
      </c>
    </row>
    <row r="12">
      <c r="A12" s="4" t="inlineStr">
        <is>
          <t>Balances at beginning of period at Dec. 31, 2020</t>
        </is>
      </c>
      <c r="B12" s="5" t="n">
        <v>3625217746</v>
      </c>
      <c r="C12" s="5" t="n">
        <v>3625217746</v>
      </c>
    </row>
    <row r="13">
      <c r="A13" s="4" t="inlineStr">
        <is>
          <t>Addition of , 15,100,000, and 205,262,500 partnership shares, respectively</t>
        </is>
      </c>
      <c r="B13" s="5" t="n">
        <v>664230493</v>
      </c>
    </row>
    <row r="14">
      <c r="A14" s="4" t="inlineStr">
        <is>
          <t>Redemption of (), (39,600,000), () and (74,488,897) partnership shares, respectively</t>
        </is>
      </c>
      <c r="B14" s="5" t="n">
        <v>-3187347409</v>
      </c>
    </row>
    <row r="15">
      <c r="A15" s="4" t="inlineStr">
        <is>
          <t>Net income (loss)</t>
        </is>
      </c>
      <c r="B15" s="5" t="n">
        <v>1510372989</v>
      </c>
      <c r="C15" s="5" t="n">
        <v>1510372989</v>
      </c>
    </row>
    <row r="16">
      <c r="A16" s="4" t="inlineStr">
        <is>
          <t>Balances at end of period at Sep. 30, 2021</t>
        </is>
      </c>
      <c r="B16" s="5" t="n">
        <v>2612473819</v>
      </c>
      <c r="C16" s="5" t="n">
        <v>2612473819</v>
      </c>
    </row>
    <row r="17">
      <c r="A17" s="4" t="inlineStr">
        <is>
          <t>Balances at beginning of period at Jun. 30, 2021</t>
        </is>
      </c>
      <c r="B17" s="5" t="n">
        <v>3073382310</v>
      </c>
    </row>
    <row r="18">
      <c r="A18" s="4" t="inlineStr">
        <is>
          <t>Addition of , 15,100,000, and 205,262,500 partnership shares, respectively</t>
        </is>
      </c>
      <c r="B18" s="5" t="n">
        <v>297127691</v>
      </c>
    </row>
    <row r="19">
      <c r="A19" s="4" t="inlineStr">
        <is>
          <t>Redemption of (), (39,600,000), () and (74,488,897) partnership shares, respectively</t>
        </is>
      </c>
      <c r="B19" s="5" t="n">
        <v>-892702571</v>
      </c>
    </row>
    <row r="20">
      <c r="A20" s="4" t="inlineStr">
        <is>
          <t>Net income (loss)</t>
        </is>
      </c>
      <c r="B20" s="5" t="n">
        <v>134666389</v>
      </c>
      <c r="C20" s="5" t="n">
        <v>134666389</v>
      </c>
    </row>
    <row r="21">
      <c r="A21" s="4" t="inlineStr">
        <is>
          <t>Balances at end of period at Sep. 30, 2021</t>
        </is>
      </c>
      <c r="B21" s="6" t="n">
        <v>2612473819</v>
      </c>
      <c r="C21" s="6" t="n">
        <v>26124738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Changes in Partners Capital (Unaudited) (Parenthetica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 of Changes in Partners' Capital (Unaudited)</t>
        </is>
      </c>
    </row>
    <row r="4">
      <c r="A4" s="4" t="inlineStr">
        <is>
          <t>Addition of partnership units</t>
        </is>
      </c>
      <c r="B4" s="5" t="n">
        <v>6200000</v>
      </c>
      <c r="C4" s="5" t="n">
        <v>15100000</v>
      </c>
      <c r="D4" s="5" t="n">
        <v>15000000</v>
      </c>
      <c r="E4" s="5" t="n">
        <v>205262500</v>
      </c>
    </row>
    <row r="5">
      <c r="A5" s="4" t="inlineStr">
        <is>
          <t>Redemption of partnership units</t>
        </is>
      </c>
      <c r="B5" s="5" t="n">
        <v>-18200000</v>
      </c>
      <c r="C5" s="5" t="n">
        <v>-39600000</v>
      </c>
      <c r="D5" s="5" t="n">
        <v>-75000000</v>
      </c>
      <c r="E5" s="5" t="n">
        <v>-7448889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densed Statements of Cash Flows (Unaudited) - USD ($)</t>
        </is>
      </c>
      <c r="C1" s="2" t="inlineStr">
        <is>
          <t>9 Months Ended</t>
        </is>
      </c>
    </row>
    <row r="2">
      <c r="C2" s="2" t="inlineStr">
        <is>
          <t>Sep. 30, 2021</t>
        </is>
      </c>
      <c r="D2" s="2" t="inlineStr">
        <is>
          <t>Sep. 30, 2020</t>
        </is>
      </c>
    </row>
    <row r="3">
      <c r="A3" s="3" t="inlineStr">
        <is>
          <t>Cash Flows from Operating Activities:</t>
        </is>
      </c>
    </row>
    <row r="4">
      <c r="A4" s="4" t="inlineStr">
        <is>
          <t>Net income (loss)</t>
        </is>
      </c>
      <c r="C4" s="6" t="n">
        <v>1510372989</v>
      </c>
      <c r="D4" s="6" t="n">
        <v>-2460546099</v>
      </c>
    </row>
    <row r="5">
      <c r="A5" s="3" t="inlineStr">
        <is>
          <t>Adjustments to reconcile net income (loss) to net cash provided by (used in) operating activities:</t>
        </is>
      </c>
    </row>
    <row r="6">
      <c r="A6" s="4" t="inlineStr">
        <is>
          <t>Change in unrealized (gain) loss on open commodity futures contracts</t>
        </is>
      </c>
      <c r="C6" s="5" t="n">
        <v>73910705</v>
      </c>
      <c r="D6" s="5" t="n">
        <v>-59173693</v>
      </c>
    </row>
    <row r="7">
      <c r="A7" s="4" t="inlineStr">
        <is>
          <t>(Increase) decrease in dividends receivable</t>
        </is>
      </c>
      <c r="C7" s="5" t="n">
        <v>-30850</v>
      </c>
      <c r="D7" s="5" t="n">
        <v>-22782</v>
      </c>
    </row>
    <row r="8">
      <c r="A8" s="4" t="inlineStr">
        <is>
          <t>(Increase) decrease in interest receivable</t>
        </is>
      </c>
      <c r="C8" s="5" t="n">
        <v>100639</v>
      </c>
      <c r="D8" s="5" t="n">
        <v>-117062</v>
      </c>
    </row>
    <row r="9">
      <c r="A9" s="4" t="inlineStr">
        <is>
          <t>(Increase) decrease in prepaid insurance*</t>
        </is>
      </c>
      <c r="B9" s="4" t="inlineStr">
        <is>
          <t>[1]</t>
        </is>
      </c>
      <c r="C9" s="5" t="n">
        <v>-270588</v>
      </c>
      <c r="D9" s="5" t="n">
        <v>-38498</v>
      </c>
    </row>
    <row r="10">
      <c r="A10" s="4" t="inlineStr">
        <is>
          <t>(Increase) decrease in prepaid registration fees</t>
        </is>
      </c>
      <c r="C10" s="5" t="n">
        <v>1260041</v>
      </c>
      <c r="D10" s="5" t="n">
        <v>-2148443</v>
      </c>
    </row>
    <row r="11">
      <c r="A11" s="4" t="inlineStr">
        <is>
          <t>(Increase) decrease in ETF transaction fees receivable</t>
        </is>
      </c>
      <c r="C11" s="5" t="n">
        <v>2000</v>
      </c>
      <c r="D11" s="5" t="n">
        <v>-351</v>
      </c>
    </row>
    <row r="12">
      <c r="A12" s="4" t="inlineStr">
        <is>
          <t>Increase (decrease) in payable due to Broker</t>
        </is>
      </c>
      <c r="C12" s="5" t="n">
        <v>68083278</v>
      </c>
      <c r="D12" s="5" t="n">
        <v>-8820649</v>
      </c>
    </row>
    <row r="13">
      <c r="A13" s="4" t="inlineStr">
        <is>
          <t>Increase (decrease) in General Partner management fees payable</t>
        </is>
      </c>
      <c r="C13" s="5" t="n">
        <v>-440244</v>
      </c>
      <c r="D13" s="5" t="n">
        <v>1067587</v>
      </c>
    </row>
    <row r="14">
      <c r="A14" s="4" t="inlineStr">
        <is>
          <t>Increase (decrease) in professional fees payable</t>
        </is>
      </c>
      <c r="C14" s="5" t="n">
        <v>184002</v>
      </c>
      <c r="D14" s="5" t="n">
        <v>-179069</v>
      </c>
    </row>
    <row r="15">
      <c r="A15" s="4" t="inlineStr">
        <is>
          <t>Increase (decrease) in brokerage commissions payable</t>
        </is>
      </c>
      <c r="C15" s="5" t="n">
        <v>-85947</v>
      </c>
      <c r="D15" s="5" t="n">
        <v>207158</v>
      </c>
    </row>
    <row r="16">
      <c r="A16" s="4" t="inlineStr">
        <is>
          <t>Increase (decrease) in directors' fees payable*</t>
        </is>
      </c>
      <c r="B16" s="4" t="inlineStr">
        <is>
          <t>[1]</t>
        </is>
      </c>
      <c r="C16" s="5" t="n">
        <v>-5617</v>
      </c>
      <c r="D16" s="5" t="n">
        <v>14179</v>
      </c>
    </row>
    <row r="17">
      <c r="A17" s="4" t="inlineStr">
        <is>
          <t>Increase (decrease) in license fees payable</t>
        </is>
      </c>
      <c r="C17" s="5" t="n">
        <v>-35430</v>
      </c>
      <c r="D17" s="5" t="n">
        <v>152917</v>
      </c>
    </row>
    <row r="18">
      <c r="A18" s="4" t="inlineStr">
        <is>
          <t>Net cash provided by (used in) operating activities</t>
        </is>
      </c>
      <c r="C18" s="5" t="n">
        <v>1653044978</v>
      </c>
      <c r="D18" s="5" t="n">
        <v>-2529604805</v>
      </c>
    </row>
    <row r="19">
      <c r="A19" s="3" t="inlineStr">
        <is>
          <t>Cash Flows from Financing Activities:</t>
        </is>
      </c>
    </row>
    <row r="20">
      <c r="A20" s="4" t="inlineStr">
        <is>
          <t>Addition of partnership shares</t>
        </is>
      </c>
      <c r="C20" s="5" t="n">
        <v>664230493</v>
      </c>
      <c r="D20" s="5" t="n">
        <v>7985349311</v>
      </c>
    </row>
    <row r="21">
      <c r="A21" s="4" t="inlineStr">
        <is>
          <t>Redemption of partnership shares</t>
        </is>
      </c>
      <c r="C21" s="5" t="n">
        <v>-3220487860</v>
      </c>
      <c r="D21" s="5" t="n">
        <v>-2644920161</v>
      </c>
    </row>
    <row r="22">
      <c r="A22" s="4" t="inlineStr">
        <is>
          <t>Net cash provided by (used in) financing activities</t>
        </is>
      </c>
      <c r="C22" s="5" t="n">
        <v>-2556257367</v>
      </c>
      <c r="D22" s="5" t="n">
        <v>5340429150</v>
      </c>
    </row>
    <row r="23">
      <c r="A23" s="4" t="inlineStr">
        <is>
          <t>Net Increase (Decrease) in Cash and Cash Equivalents</t>
        </is>
      </c>
      <c r="C23" s="5" t="n">
        <v>-903212389</v>
      </c>
      <c r="D23" s="5" t="n">
        <v>2810824345</v>
      </c>
    </row>
    <row r="24">
      <c r="A24" s="4" t="inlineStr">
        <is>
          <t>Total Cash, Cash Equivalents and Equity in Trading Accounts, beginning of period</t>
        </is>
      </c>
      <c r="C24" s="5" t="n">
        <v>3309238139</v>
      </c>
      <c r="D24" s="5" t="n">
        <v>1176245411</v>
      </c>
    </row>
    <row r="25">
      <c r="A25" s="4" t="inlineStr">
        <is>
          <t>Total Cash, Cash Equivalents and Equity in Trading Accounts, end of period</t>
        </is>
      </c>
      <c r="C25" s="6" t="n">
        <v>2406025750</v>
      </c>
      <c r="D25" s="6" t="n">
        <v>3987069756</v>
      </c>
    </row>
    <row r="26"/>
    <row r="27">
      <c r="A27" s="4" t="inlineStr">
        <is>
          <t>[1]</t>
        </is>
      </c>
      <c r="B27" s="4" t="inlineStr">
        <is>
          <t>Certain prior year amounts have been reclassified for consistency with the current presentation.</t>
        </is>
      </c>
    </row>
  </sheetData>
  <mergeCells count="4">
    <mergeCell ref="A1:B2"/>
    <mergeCell ref="C1:D1"/>
    <mergeCell ref="A26:C26"/>
    <mergeCell ref="B27:C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4:25:22Z</dcterms:created>
  <dcterms:modified xmlns:dcterms="http://purl.org/dc/terms/" xmlns:xsi="http://www.w3.org/2001/XMLSchema-instance" xsi:type="dcterms:W3CDTF">2021-11-05T14:25:22Z</dcterms:modified>
</cp:coreProperties>
</file>